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STATEMENTS OF CHANGES IN SHAREH" sheetId="6" r:id="rId6"/>
    <s:sheet name="CONSOLIDATED STATEMENTS OF CASH" sheetId="7" r:id="rId7"/>
    <s:sheet name="GENERAL" sheetId="8" r:id="rId8"/>
    <s:sheet name="SIGNIFICANT ACCOUNTING POLICIES" sheetId="9" r:id="rId9"/>
    <s:sheet name="MARKETABLE SECURITIES" sheetId="10" r:id="rId10"/>
    <s:sheet name="FAIR VALUE MEASUREMENTS" sheetId="11" r:id="rId11"/>
    <s:sheet name="INVENTORIES" sheetId="12" r:id="rId12"/>
    <s:sheet name="PROPERTY AND EQUIPMENT, NET" sheetId="13" r:id="rId13"/>
    <s:sheet name="GOODWILL AND INTANGIBLE ASSETS," sheetId="14" r:id="rId14"/>
    <s:sheet name="OTHER PAYABLES AND ACCRUED EXPE" sheetId="15" r:id="rId15"/>
    <s:sheet name="COMMITMENTS AND CONTINGENT LIAB" sheetId="16" r:id="rId16"/>
    <s:sheet name="SHAREHOLDERS' EQUITY" sheetId="17" r:id="rId17"/>
    <s:sheet name="EARNINGS PER SHARE" sheetId="18" r:id="rId18"/>
    <s:sheet name="TAXES ON INCOME" sheetId="19" r:id="rId19"/>
    <s:sheet name="GEOGRAPHIC INFORMATION" sheetId="20" r:id="rId20"/>
    <s:sheet name="SELECTED STATEMENTS OF INCOME D" sheetId="21" r:id="rId21"/>
    <s:sheet name="BALANCES AND TRANSACTIONS WITH " sheetId="22" r:id="rId22"/>
    <s:sheet name="EVENTS AFTER THE REPORTING DATE" sheetId="23" r:id="rId23"/>
    <s:sheet name="SIGNIFICANT ACCOUNTING POLICI24" sheetId="24" r:id="rId24"/>
    <s:sheet name="SIGNIFICANT ACCOUNTING POLICI25" sheetId="25" r:id="rId25"/>
    <s:sheet name="MARKETABLE SECURITIES (Tables)" sheetId="26" r:id="rId26"/>
    <s:sheet name="FAIR VALUE MEASUREMENTS (Tables" sheetId="27" r:id="rId27"/>
    <s:sheet name="INVENTORIES (Tables)" sheetId="28" r:id="rId28"/>
    <s:sheet name="PROPERTY AND EQUIPMENT, NET (Ta" sheetId="29" r:id="rId29"/>
    <s:sheet name="GOODWILL AND INTANGIBLE ASSET30" sheetId="30" r:id="rId30"/>
    <s:sheet name="OTHER PAYABLES AND ACCRUED EX31" sheetId="31" r:id="rId31"/>
    <s:sheet name="COMMITMENTS AND CONTINGENT LI32" sheetId="32" r:id="rId32"/>
    <s:sheet name="SHAREHOLDERS' EQUITY (Tables)" sheetId="33" r:id="rId33"/>
    <s:sheet name="EARNINGS PER SHARE (Tables)" sheetId="34" r:id="rId34"/>
    <s:sheet name="TAXES ON INCOME (Tables)" sheetId="35" r:id="rId35"/>
    <s:sheet name="GEOGRAPHIC INFORMATION (Tables)" sheetId="36" r:id="rId36"/>
    <s:sheet name="SELECTED STATEMENTS OF INCOME37" sheetId="37" r:id="rId37"/>
    <s:sheet name="BALANCES AND TRANSACTIONS WIT38" sheetId="38" r:id="rId38"/>
    <s:sheet name="GENERAL (Details)" sheetId="39" r:id="rId39"/>
    <s:sheet name="SIGNIFICANT ACCOUNTING POLICI40" sheetId="40" r:id="rId40"/>
    <s:sheet name="SIGNIFICANT ACCOUNTING POLICI41" sheetId="41" r:id="rId41"/>
    <s:sheet name="SIGNIFICANT ACCOUNTING POLICI42" sheetId="42" r:id="rId42"/>
    <s:sheet name="MARKETABLE SECURITIES (Schedule" sheetId="43" r:id="rId43"/>
    <s:sheet name="MARKETABLE SECURITIES (Summary " sheetId="44" r:id="rId44"/>
    <s:sheet name="FAIR VALUE MEASUREMENTS (Detail" sheetId="45" r:id="rId45"/>
    <s:sheet name="INVENTORIES (Details)" sheetId="46" r:id="rId46"/>
    <s:sheet name="PROPERTY AND EQUIPMENT, NET (De" sheetId="47" r:id="rId47"/>
    <s:sheet name="GOODWILL AND INTANGIBLE ASSET48" sheetId="48" r:id="rId48"/>
    <s:sheet name="GOODWILL AND INTANGIBLE ASSET49" sheetId="49" r:id="rId49"/>
    <s:sheet name="GOODWILL AND INTANGIBLE ASSET50" sheetId="50" r:id="rId50"/>
    <s:sheet name="GOODWILL AND INTANGIBLE ASSET51" sheetId="51" r:id="rId51"/>
    <s:sheet name="OTHER PAYABLES AND ACCRUED EX52" sheetId="52" r:id="rId52"/>
    <s:sheet name="COMMITMENTS AND CONTINGENT LI53" sheetId="53" r:id="rId53"/>
    <s:sheet name="SHAREHOLDERS' EQUITY (Narrative" sheetId="54" r:id="rId54"/>
    <s:sheet name="SHAREHOLDERS' EQUITY (Summary o" sheetId="55" r:id="rId55"/>
    <s:sheet name="SHAREHOLDERS' EQUITY (Summary56" sheetId="56" r:id="rId56"/>
    <s:sheet name="SHAREHOLDERS' EQUITY (Summary57" sheetId="57" r:id="rId57"/>
    <s:sheet name="SHAREHOLDERS' EQUITY (Summary58" sheetId="58" r:id="rId58"/>
    <s:sheet name="EARNINGS PER SHARE (Details)" sheetId="59" r:id="rId59"/>
    <s:sheet name="TAXES ON INCOME (Narrative) (De" sheetId="60" r:id="rId60"/>
    <s:sheet name="TAXES ON INCOME (Reconciliation" sheetId="61" r:id="rId61"/>
    <s:sheet name="TAXES ON INCOME (Summary of Tax" sheetId="62" r:id="rId62"/>
    <s:sheet name="TAXES ON INCOME (Summary of T63" sheetId="63" r:id="rId63"/>
    <s:sheet name="TAXES ON INCOME (Significant Co" sheetId="64" r:id="rId64"/>
    <s:sheet name="TAXES ON INCOME (Significant 65" sheetId="65" r:id="rId65"/>
    <s:sheet name="TAXES ON INCOME (Reconciliati66" sheetId="66" r:id="rId66"/>
    <s:sheet name="TAXES ON INCOME (Schedule of In" sheetId="67" r:id="rId67"/>
    <s:sheet name="GEOGRAPHIC INFORMATION (Schedul" sheetId="68" r:id="rId68"/>
    <s:sheet name="GEOGRAPHIC INFORMATION (Sched69" sheetId="69" r:id="rId69"/>
    <s:sheet name="SELECTED STATEMENTS OF INCOME70" sheetId="70" r:id="rId70"/>
    <s:sheet name="BALANCES AND TRANSACTIONS WIT71" sheetId="71" r:id="rId71"/>
    <s:sheet name="BALANCES AND TRANSACTIONS WIT72" sheetId="72" r:id="rId72"/>
    <s:sheet name="EVENTS AFTER THE REPORTING DA73" sheetId="73" r:id="rId73"/>
  </s:sheets>
  <s:definedNames/>
  <s:calcPr calcId="124519" calcMode="auto" fullCalcOnLoad="1"/>
</s:workbook>
</file>

<file path=xl/sharedStrings.xml><?xml version="1.0" encoding="utf-8"?>
<sst xmlns="http://schemas.openxmlformats.org/spreadsheetml/2006/main" uniqueCount="722">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Period Focus</t>
  </si>
  <si>
    <t>FY</t>
  </si>
  <si>
    <t>Document Fiscal Year Focus</t>
  </si>
  <si>
    <t>Entity Registrant Name</t>
  </si>
  <si>
    <t>RADWARE LTD</t>
  </si>
  <si>
    <t>Entity Central Index Key</t>
  </si>
  <si>
    <t>Current Fiscal Year End Date</t>
  </si>
  <si>
    <t>--12-31</t>
  </si>
  <si>
    <t>Entity Filer Category</t>
  </si>
  <si>
    <t>Large Accelerated Filer</t>
  </si>
  <si>
    <t>Entity Common Stock, Shares Outstanding</t>
  </si>
  <si>
    <t>Entity Well-known Seasoned Issuer</t>
  </si>
  <si>
    <t>No</t>
  </si>
  <si>
    <t>Entity Current Reporting Status</t>
  </si>
  <si>
    <t>Yes</t>
  </si>
  <si>
    <t>Entity Voluntary Filers</t>
  </si>
  <si>
    <t>CONSOLIDATED BALANCE SHEETS - USD ($) $ in Thousands</t>
  </si>
  <si>
    <t>Dec. 31, 2015</t>
  </si>
  <si>
    <t>Dec. 31, 2014</t>
  </si>
  <si>
    <t>CURRENT ASSETS:</t>
  </si>
  <si>
    <t>Cash and cash equivalents</t>
  </si>
  <si>
    <t>Available-for-sale marketable securities</t>
  </si>
  <si>
    <t>Short-term bank deposits</t>
  </si>
  <si>
    <t>Trade receivables (net of allowance for doubtful accounts and sales reserves in a total amount of $ 1,947 and $ 1,686 in 2014 and 2015, respectively)</t>
  </si>
  <si>
    <t>Other current assets and prepaid expenses</t>
  </si>
  <si>
    <t>Inventories</t>
  </si>
  <si>
    <t>Total current assets</t>
  </si>
  <si>
    <t>LONG-TERM INVESTMENTS:</t>
  </si>
  <si>
    <t>Long-term bank deposits</t>
  </si>
  <si>
    <t>Severance pay fund</t>
  </si>
  <si>
    <t>Total long-term investments</t>
  </si>
  <si>
    <t>Property and equipment, net</t>
  </si>
  <si>
    <t>Intangible assets, net</t>
  </si>
  <si>
    <t>Goodwill</t>
  </si>
  <si>
    <t>Other long-term assets</t>
  </si>
  <si>
    <t>Total assets</t>
  </si>
  <si>
    <t>CURRENT LIABILITIES:</t>
  </si>
  <si>
    <t>Trade payables</t>
  </si>
  <si>
    <t>Deferred revenues</t>
  </si>
  <si>
    <t>Employees and payroll accruals</t>
  </si>
  <si>
    <t>Other payables and accrued expenses</t>
  </si>
  <si>
    <t>Total current liabilities</t>
  </si>
  <si>
    <t>LONG TERM LIABILITIES:</t>
  </si>
  <si>
    <t>Other long-term liabilities</t>
  </si>
  <si>
    <t>Total long-term liabilities</t>
  </si>
  <si>
    <t>COMMITMENTS AND CONTINGENT LIABILITIES</t>
  </si>
  <si>
    <t xml:space="preserve"> </t>
  </si>
  <si>
    <t>Share capital -</t>
  </si>
  <si>
    <t>Share capital - Authorized: 60,000,000 at December 31, 2014 and 2015; Issued: 51,942,823 and 52,619,945 shares at December 31, 2014 and 2015, respectively; Outstanding: 46,926,497 and 44,778,847 shares at December 31, 2014 and 2015, respectively</t>
  </si>
  <si>
    <t>Additional paid-in capital</t>
  </si>
  <si>
    <t>Treasury stock (5,016,326) and (7,841,098) of Ordinary shares at December 31, 2014 and 2015, respectively</t>
  </si>
  <si>
    <t>Accumulated other comprehensive income</t>
  </si>
  <si>
    <t>Retained earnings</t>
  </si>
  <si>
    <t>Total shareholders' equity</t>
  </si>
  <si>
    <t>Total liabilities and shareholders' equity</t>
  </si>
  <si>
    <t>CONSOLIDATED BALANCE SHEETS (Parenthetical) $ in Thousands</t>
  </si>
  <si>
    <t>Dec. 31, 2015USD ($)shares</t>
  </si>
  <si>
    <t>Dec. 31, 2014USD ($)shares</t>
  </si>
  <si>
    <t>Statement of Financial Position [Abstract]</t>
  </si>
  <si>
    <t>Allowance for doubtful accounts receivable, current and sales reserves | $</t>
  </si>
  <si>
    <t>Ordinary shares, shares authorized</t>
  </si>
  <si>
    <t>Ordinary shares, shares issued</t>
  </si>
  <si>
    <t>Ordinary shares, shares outstanding</t>
  </si>
  <si>
    <t>Treasury stock, ordinary shares</t>
  </si>
  <si>
    <t>CONSOLIDATED STATEMENTS OF INCOME - USD ($) $ in Thousands</t>
  </si>
  <si>
    <t>Dec. 31, 2013</t>
  </si>
  <si>
    <t>Revenues:</t>
  </si>
  <si>
    <t>Products</t>
  </si>
  <si>
    <t>Services</t>
  </si>
  <si>
    <t>Total revenues</t>
  </si>
  <si>
    <t>Cost of revenues:</t>
  </si>
  <si>
    <t>Total cost of revenues</t>
  </si>
  <si>
    <t>Gross profit</t>
  </si>
  <si>
    <t>Operating expenses:</t>
  </si>
  <si>
    <t>Research and development, net</t>
  </si>
  <si>
    <t>Sales and marketing</t>
  </si>
  <si>
    <t>General and administrative</t>
  </si>
  <si>
    <t>Total operating expenses</t>
  </si>
  <si>
    <t>Operating income</t>
  </si>
  <si>
    <t>Financial income, net</t>
  </si>
  <si>
    <t>Income before taxes on income</t>
  </si>
  <si>
    <t>Taxes on income</t>
  </si>
  <si>
    <t>Net income</t>
  </si>
  <si>
    <t>Basic net earnings per share</t>
  </si>
  <si>
    <t>Diluted net earnings per share</t>
  </si>
  <si>
    <t>CONSOLIDATED STATEMENTS OF COMPREHENSIVE INCOME - USD ($) $ in Thousands</t>
  </si>
  <si>
    <t>Statement of Comprehensive Income [Abstract]</t>
  </si>
  <si>
    <t>Unrealized gains (losses) on available-for-sale securities:</t>
  </si>
  <si>
    <t>Changes in unrealized gains</t>
  </si>
  <si>
    <t>Less: reclassification adjustments for gains included in net income</t>
  </si>
  <si>
    <t>Other comprehensive income (loss) before tax</t>
  </si>
  <si>
    <t>Income tax expense related to components of other comprehensive income</t>
  </si>
  <si>
    <t>Other comprehensive income (loss), net of tax</t>
  </si>
  <si>
    <t>Comprehensive income</t>
  </si>
  <si>
    <t>STATEMENTS OF CHANGES IN SHAREHOLDERS' EQUITY - USD ($) $ in Thousands</t>
  </si>
  <si>
    <t>Share capital [Member]</t>
  </si>
  <si>
    <t>Additional paid-in capital [Member]</t>
  </si>
  <si>
    <t>Treasury stock, at cost [Member]</t>
  </si>
  <si>
    <t>Accumulated other comprehensive income [Member]</t>
  </si>
  <si>
    <t>Retained earnings [Member]</t>
  </si>
  <si>
    <t>Total</t>
  </si>
  <si>
    <t>Balance at Dec. 31, 2012</t>
  </si>
  <si>
    <t>Balance, shares at Dec. 31, 2012</t>
  </si>
  <si>
    <t>Repurchase of Ordinary shares</t>
  </si>
  <si>
    <t>Repurchase of Ordinary shares, shares</t>
  </si>
  <si>
    <t>Issuance of shares upon exercise of stock options</t>
  </si>
  <si>
    <t>Issuance of shares upon exercise of stock options, shares</t>
  </si>
  <si>
    <t>Stock based compensation</t>
  </si>
  <si>
    <t>Tax benefit related to exercise of stock options</t>
  </si>
  <si>
    <t>Other comprehensive income, net of tax</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Depreciation and amortization</t>
  </si>
  <si>
    <t>Gain from sale of available-for-sale marketable securities</t>
  </si>
  <si>
    <t>Amortization of premiums, accretion of discounts and accrued interest on available-for-sale marketable securities, net</t>
  </si>
  <si>
    <t>Accrued interest on bank deposits</t>
  </si>
  <si>
    <t>Increase (decrease) in accrued severance pay, net</t>
  </si>
  <si>
    <t>Changes in deferred income taxes, net</t>
  </si>
  <si>
    <t>Increase in trade receivables, net</t>
  </si>
  <si>
    <t>Increase in other current assets and prepaid expenses</t>
  </si>
  <si>
    <t>Decrease (increase) in inventories</t>
  </si>
  <si>
    <t>Increase (decrease) in trade payables</t>
  </si>
  <si>
    <t>Increase in deferred revenues (short-term and long-term)</t>
  </si>
  <si>
    <t>Increase in other payables and accrued expenses and other long-term liabilities</t>
  </si>
  <si>
    <t>Net cash provided by operating activities</t>
  </si>
  <si>
    <t>Cash flows from investing activities:</t>
  </si>
  <si>
    <t>Purchase of property and equipment</t>
  </si>
  <si>
    <t>Investment in (proceeds from) other long-term assets</t>
  </si>
  <si>
    <t>Investment in bank deposits, net</t>
  </si>
  <si>
    <t>Purchase of available-for-sale marketable securities</t>
  </si>
  <si>
    <t>Proceeds from maturity of available-for-sale marketable securities</t>
  </si>
  <si>
    <t>Proceeds from redemption of available-for-sale marketable securities</t>
  </si>
  <si>
    <t>Purchase of Intangible assets</t>
  </si>
  <si>
    <t>Payment for acquisition of subsidiary, net of cash acquired</t>
  </si>
  <si>
    <t>Net cash used in investing activities</t>
  </si>
  <si>
    <t>Cash flows from financing activities:</t>
  </si>
  <si>
    <t>Proceeds from exercise of stock options</t>
  </si>
  <si>
    <t>Excess tax benefit from stock-based compensation</t>
  </si>
  <si>
    <t>Net cash provided by (used in)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GENERAL</t>
  </si>
  <si>
    <t>Organization, Consolidation and Presentation of Financial Statements [Abstract]</t>
  </si>
  <si>
    <t>NOTE 1:-
GENERAL
a.
Radware Ltd. ("the Company"), an Israeli corporation commenced operations in April 1997. The Company and its subsidiaries ("the Group") are engaged in the development, manufacture and sale of Cyber Security and Application Delivery solutions designed to ensure optimal service level for applications in virtual, cloud and software defined data centers. The Company's products are marketed worldwide.
b.
The Company has established wholly-owned subsidiaries in the United States, France, Germany, Singapore, the United Kingdom, Japan, Korea, Canada, India, Australia, Italy, Hong Kong and China. In addition, the Company has established representative office in Taiwan. The Company holds 91% of its Israeli subsidiary. The Company's subsidiaries are engaged primarily in sales, marketing and support activities of its core products, except for the Israeli subsidiary which is engaged primarily in real-time consumer applications across the web. The Israeli subsidiary operations were immaterial for the years ended December 31, 2013, 2014 and 2015. The net income (loss) attributable to non-controlling interests represents 0.28%, 0.29% and (0.69%) out of consolidated net income in 2013, 2014 and 2015, respectively.
c.
The Company depends on three major suppliers to supply certain components for the production of its products. If one of these suppliers fails to deliver or delays the delivery of the necessary components, the Company will be required to seek alternative sources of supply. A change in suppliers could result in manufacturing delays, which could cause a possible loss of sales and, consequently, could adversely affect the Company's results of operations and financial position.
d.
On April 12, 2013, the Company effected a stock split of its Ordinary Shares of two for one (2:1) and accordingly the par value of the Ordinary Shares has changed from NIS 0.1 to NIS 0.05 per share. The earnings per share figures or results, stock options activity and share data presented for all periods were adjusted retroactively to reflect the stock split.</t>
  </si>
  <si>
    <t>SIGNIFICANT ACCOUNTING POLICIES</t>
  </si>
  <si>
    <t>Accounting Policies [Abstract]</t>
  </si>
  <si>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se estimate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s well as in estimates used in applying the revenue recognition policy related to separation of multiple elements. Such estimates are based on historical experience and on various other assumptions that are believed to be reasonable, the results of which form the basis for making judgments about the carrying values of assets and liabilities.
b.
Financial statements in United States dollars: A majority of the revenues of the Company and its subsidiaries are denominated in United States dollars ("dollars" or "U.S. dollars"). In addition, a substantial portion of the Company's and certain of its subsidiaries' costs are denominated in dollars. The Company's management believes that the dollar is the primary currency of the economic environment in which the Company and its subsidiaries operate. Thus, the functional and reporting currency of the Company and its subsidiaries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net in the period in which the currency exchange rates change.
c.
Principles of consolidation: The consolidated financial statements include the accounts of the Company and its subsidiaries. Intercompany balances and transactions including profits from intercompany sales not yet realized outside the Group, have been eliminated upon consolidation.
d.
Cash equivalents: Cash equivalents are short-term highly liquid investments that are readily convertible to cash with original maturities of three months or less, at acquisition.
e.
Bank deposits: Bank deposits with maturities of more than three months but less than one year are included in short-term deposits. Such short-term deposits are stated at cost which approximates market values. Bank deposits with maturities of more than one year are included in long-term deposits. Deposits as of December 31, 2015 do not have contractual maturities that exceed 2.51 years. Such long-term deposits are stated at cost which approximates market values.
f.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all of its debt and equity securities as available-for-sale securities. Available-for-sa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is limited to the amount related to credit losses, while impairment related to other factors is recognized in other comprehensive income. During the years 2013, 2014 and 2015, the Company did not record any other-than-temporary impairment loss with respect to its marketable securities.
g.
Inventories: Inventories are stated at the lower of cost or market value. Inventory write-off is provided to cover risks arising from slow-moving items, technological obsolescence, excess inventories and discontinued products. Inventory write-offs totaled $ 464, $ 1,288 and $ 750 in 2013, 2014 and 2015, respectively, and have been included in cost of revenues. Cost is determined as follows: Raw materials and components - using the "first-in, first-out" method. Work-in-progress and finished products - raw materials as above with the addition of subcontracting costs - calculated on the basis of direct subcontractors costs and with direct overhead costs. 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
i.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5 to 7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13, 2014 and 2015, no impairment losses were recorded.
j.
Goodwill: Goodwill represents the excess of the purchase price in a business combination over the fair value of the net tangible and intangible assets acquired. Under ASC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ASC No.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ng segment, and this segment comprises its only reporting unit. The Company performs assessment of qualitative factors during the fourth quarter of each fiscal year, or more frequently if impairment indicators are present. This analysis determined that no indicators of impairment existed for 2014 and 2015.
k.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l.
Revenue recognition: The Company and its subsidiaries derive revenues mainly from sales of products, post-contract customer support and subscriptions. The Company's products are sold primarily through distributors and resellers, all of which are considered end-users. Revenues from product sales are recognized in accordance with ASC No. 605, "Revenue Recognition" when delivery has occurred, persuasive evidence of an agreement exists, the vendor's fee is fixed or determinable, and collectability is reasonably assured. Revenues from PCS which represents mainly software updates, help desk support, unit replacement or repair, and security update services, and revenues from subscriptions are recognized ratably over the term of the agreement, which is typically between one year and three years. The Company's products and services generally qualify as separate units of accounting. As such, revenues from multiple element arrangements that include products, PCS and subscriptions are separated into their various elements using the relative selling price method. The estimated selling price for each deliverable is based on its vendor specific objective evidence (“VSOE”), if available, third party evidence (“TPE”) if VSOE is not available, or estimated selling price (“ESP”) if neither VSOE nor TPE is available. The Company determines the best estimated selling price ("BESP") in multiple-element arrangements as follows: VSOE for post-contract customer support is determined based on the price charged when such element is sold separately (renewals). The price may vary in the territories and vertical markets in which the Company conducts business. Price is determined by using a consistent percentage of the Company's product price lists, in the same territories and markets. For the product and subscriptions, the Company determines the BESP based on management estimated selling price by considering several external and internal factors including, but not limited to, pricing practices including discounting, margin objectives, and competition. The determination of estimated selling price ("ESP") is made through consultation with and approval of management, taking into consideration the pricing model and go-to-market strategy. The Company records a provision for estimated sale returns and stock rotation granted to customers on products in the same period the related revenues are recorded in accordance with ASC No. 605. These estimates are based on historical sales returns, stock rotations and other known factors. Such provisions amounted to $ 1,776 and $ 1,434 as of December 31, 2014 and 2015, respectively. Deferred revenues include unearned amounts received under post-contract customer support and subscription agreements, and are classified in short and long-term based on their contractual term.
m.
Shipping and handling fees and costs: Shipping and handling fees charged to the Company's customers are recognized as product revenue in the period shipped and the related costs for providing these services are recorded as a cost of revenues.
n.
Cost of revenues: Cost of products is comprised of cost of software and hardware production, manuals, packaging, license fees paid to third parties and amortization of acquired technology. Cost of services is comprised of cost of post-sale customer support.
o.
Warranty costs: The Company generally provides a one year warranty for all of its products. A provision is recorded for estimated warranty costs at the time revenues are recognized based on the Company's experience. Warranty expenses for the years ended December 31, 2013, 2014 and 2015 were immaterial.
p.
Research and development expenses: Research and development expenses, net of grants received, are charged to the statement of income, as incurred.
q.
Grants: During 2012-2014 the Company received non-royalty-bearing grants from the Government of Israel for approved research and development projects. These grants are recognized at the time the Company is entitled to such grants on the basis of the costs incurred as provided by the relevant agreement and included as a deduction from research and development expenses. Research and development grants deducted from research and development expenses amounted to $ 369, $ 297 and nil in 2013, 2014 and 2015, respectively.
r.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based on the accelerated attribution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ASC No. 718 requires the cash flows resulting from the tax deductions in excess of the compensation costs recognized for those stock options to be classified as financing cash flows. The Company selected the Black-Scholes-Merton option pricing model to account for the fair value of its stock-options awards with only service conditions and whereas the fair value of the restricted stocks awards is based on the market value of the underlying shares at the date of grant. The option-pricing model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Expected term of options is based on historical experience. The risk-free interest rate is based on the yield from U.S. treasury bonds with an equivalent term. The Company has historically not paid dividends and has no foreseeable plans to pay dividends. The fair value of the Company's stock options granted to employees and directors for the years ended December 31, 2013, 2014 and 2015 was estimated using the following weighted average assumptions: Employees' stock option plan:
Year ended December 31,
2013
2014
2015
Risk free interest rate 0.81 % 1.10 % 1.21 %
Dividend yields 0 % 0 % 0 %
Expected volatility 44 % 40 % 34 %
Weighted average expected term from grant date (in years) 3.93 3.72 3.86
s.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 Deferred tax liabilities and assets are classified as non-current in accordance with ASU 2015-17 (see also Note 2ab).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The second step is to measure the tax benefit as the largest amount that is more than 50% likely to be realized upon ultimate settlement. The Company accrues interest and penalty, if any related to unrecognized tax benefits in its taxes on income.
t.
Concentrations of credit risks: Financial instruments that potentially subject the Company and its subsidiaries to concentrations of credit risk consist principally of cash and cash equivalents, bank deposits, available-for-sale marketable securities and trade receivables. The majority of the Company's and its subsidiaries' cash and cash equivalents and bank deposits are invested in major banks in Israel and the U.S. Deposits in the U.S. may be in excess of insured limits and are not insured in other jurisdictions.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15, 94% of the Company's short-term and long-term bank deposits were deposited in major Israeli banks in Israel which are rated AAA, as determined by the Israeli affiliate of S&amp;P, and 6% were deposited in the U.S. branch of another major Israeli bank which is also rated AAA, as determined by the Israeli affiliate of Standard &amp; Poor’s (“S&amp;P”). As of December 31, 2015, the maximal contractual duration of any of the Company's bank deposits was 2.51 years, the weighted average duration of the Company's deposits was 1.99 years, and the weighted average time to maturity was 1.02 years. The Company's marketable securities include investments in foreign banks, government debentures and in corporate From geographic prospective, 55% of the Company's marketable securities portfolio was invested in debt and equity securities of U.S. issuers, 14% was invested in debt securities of European issuers and 31% was invested in debt securities of other geographic-located issuers. As of December 31, 2015, 86% of the Company's marketable securities portfolio was rated A- or higher, as determined by S&amp;P, and 14% was rated BBB or BBB+. The trade receivables of the Company and its subsidiaries are mainly derived from sales to customers located primarily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3, 2014 and 2015 were $ 200, $ 150 and $ 80, respectively. Total write offs during 2013, 2014 and 2015 amounted to $ 534, $ 214 and nil, respectively.
u.
Employee related benefits:
Severance pay: The Company's liability for severance pay for periods prior to April 1, 2007 (the “Transition Date") is calculated pursuant to the Israeli Severance Pay Law – 1963 ("ISP Law"), based on the most recent salary of the employees multiplied by the number of years of employment as of the Transition Date. The Company recorded as expenses the increase in the severance liability, net of earnings (losses) from the related investment fund. Employees were entitled to one month's salary for each year of employment, or a portion thereof. Until the Transition Date, the Company's liability was partially funded by monthly payments deposited with insurers; any unfunded amounts would be paid from operating funds and are covered by a provision established by the Company. The carrying value of the deposited funds for the Company's employees severance pay for employment periods prior to the Transition Date include profits and losses accumulated up to the balance sheet date. The deposited funds may be withdrawn only upon the fulfillment of the obligation pursuant to the ISP Law or employment agreements. Effective as of the Transition Date, the Company's agreements with employees in Israel are in accordance with Section 14 of the ISP Law which provide that the Company's contributions to severance pay fund shall cover its entire severance obligation with respect to period of employment subsequent to the Transition Date.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in respect of such obligation are not stated on the balance sheet, as the Company is legally released from severance obligation to employees once the amounts have been fully deposited, and the Company has no legal ownership in the amounts deposited. Consequently, effective from the Transition Date, the Company increased its contribution to the deposited funds to cover the full amount of the employees' salaries. Severance pay expenses for the years ended December 31, 2013, 2014 and 2015 amounted to approximately $ 2,293, $ 2,432 and $ 2,886, respectively. Accrued severance pay is included in other long-term liabilities in the balance sheet.
v.
Fair value of financial instruments: The Company measures its cash equivalents, deposi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w.
Comprehensive income: The Company accounts for comprehensive income in accordance with ASC No.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any determined that its only item of other comprehensive income relate to available for sale marketable securities adjustment.
x.
Treasury stock: The Company repurchases its Ordinary Shares from time to time on the open market and holds such shares as treasury stock. The Company presents the cost to repurchase treasury stock as a reduction of shareholders' equity. The voting rights attached to treasury stock are revoked.
y.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potential dilutive Ordinary Shares considered outstanding during the period, in accordance with ASC No. 260, "Earnings Per Share". The total number of Ordinary Shares related to outstanding stock options excluded from the calculation of diluted income per share as they would have been anti-dilutive was 2,735,095, 474,000 and 4,174,953 for the years ended December 31, 2013, 2014 and 2015, respectively.
z.
Business combinations: 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aa.
Reclassifications: Certain amounts in prior years' financial statements have been reclassified to conform to the current year's presentation. The reclassification had no effect on previously reported net income or shareholders' equity.
ab.
Impact of recently issued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As a result of the adoption of ASU 2015-17, the Company made the following adjustments to December 31, 2014 balance sheet: a $3,168 decrease in other current assets and prepaid expenses and $ 395 decrease in other long-term liabilities and a corresponding increase in other long-term assets in the amount of $ 2,773.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it has certain operating lease arrangements. ASC 842 supersedes the previous leases standard, ASC 840 Leases. The standard is effective on January 1, 2019, with early adoption permitted. The Company is in the process of evaluating the impact of this new guidance.</t>
  </si>
  <si>
    <t>MARKETABLE SECURITIES</t>
  </si>
  <si>
    <t>Marketable Securities [Abstract]</t>
  </si>
  <si>
    <t>NOTE 3:-
MARKETABLE SECURITIES
Marketable securities with contractual maturities of less than one year are as follows:
December 31,
2014
2015
Adjusted
Gross unrealized
Gross unrealized
Market
Adjusted
Gross unrealized
Gross unrealized
Market
cost
losses
gains
value
cost
losses
gains
Value
Foreign banks and government debentures $ 19,923 $ (34 ) $ 100 $ 19,989 $ 5,895 $ (15 ) $ 16 $ 5,896
Corporate debentures 9,393 - 66 9,459 4,393 (1 ) 17 4,409
Corporate shares - - - - 3,762 - 1,936 5,698
Total $ 29,316 $ (34 ) $ 166 $ 29,448 $ 14,050 $ (16 ) $ 1,969 $ 16,003
Marketable securities with contractual maturities from one to three years are as follows:
December 31,
2014
2015
Adjusted
Gross unrealized
Gross unrealized
Market
Adjusted
Gross unrealized
Gross unrealized
Market
cost
losses
gains
value
cost
losses
gains
Value
Foreign banks and government debentures $ 28,240 $ (90 ) $ 394 $ 28,544 $ 38,383 $ (117 ) $ 149 $ 38,415
Corporate debentures 19,626 (81 ) 110 19,655 32,008 (143 ) 43 31,908
Total available-for-sale marketable securities $ 47,866 $ (171 ) $ 504 $ 48,199 $ 70,391 $ (260 ) $ 192 $ 70,323 Marketable securities with contractual maturities of more than three years are as follows:
December 31,
2014
2015
Adjusted
Gross unrealized
Gross unrealized
Market
Adjusted
Gross unrealized
Gross unrealized
Market
cost
Losses
gains
value
cost
Losses
gains
Value
Foreign banks and government debentures $ 34,248 $ (188 ) $ 69 $ 34,129 $ 6,356 $ (71 ) $ - $ 6,285
Corporate debentures 32,326 (206 ) 71 32,191 11,342 (136 ) - 11,206
Total available-for-sale marketable securities $ 66,574 $ (394 ) $ 140 $ 66,320 $ 17,698 $ (207 ) $ - $ 17,491 Investments with continuous unrealized losses for less than 12 months and 12 months or greater and their related fair values as of December 31, 2015 were as follows:
December 31, 2015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Foreign banks and government debentures $ 16,041 $ (64 ) $ 15,660 $ (139 ) $ 31,701 $ (203 )
Corporate debentures 9,697 (93 ) 24,347 (188 ) 34,044 (281 )
Total available-for-sale marketable securities $ 25,738 $ (157 ) $ 40,007 $ (327 ) $ 65,745 $ (484 ) As of December 31, 2015 the Company had 31 investments with continuous unrealized loss for more than 12 months. As of December 31, 2014 and 2015, interest receivable amounted to $ 1,431 and $ 852, respectively, and is included within available for sale marketable securities in the balance sheets.</t>
  </si>
  <si>
    <t>FAIR VALUE MEASUREMENTS</t>
  </si>
  <si>
    <t>Fair Value Disclosures [Abstract]</t>
  </si>
  <si>
    <t xml:space="preserve">NOTE 4:-
FAIR VALUE MEASUREMENTS In accordance with ASC 820, "Fair Value Measurements and Disclosures", the Company measures its cash equivalents and available for sale marketable securities at fair value on recurring basis. Cash equivalents and marketable securities are classified within Level 1 or Level 2. This is because these assets are valued using quoted market prices or alternative pricing sources and models utilizing market observable inputs. The Company's financial assets measured at fair value on a recurring basis, including interest receivable components consisted of the following types of instruments as of December 31, 2015 and 2014:
December 31, 2015
Fair value measurements using input type
Level 1
Level 2
Level 3
Total
Cash equivalents:
Money market funds $ 853 $ - $ - $ 853
Available-for-sale:
Foreign banks and government debentures - 50,596 - 50,596
Corporate debentures - 47,523 - 47,523
Corporate shares 5,698 - - 5,698
Total financial assets $ 6,551 $ 98,119 $ - $ 104,670
December 31, 2014
Fair value measurements using input type
Level 1
Level 2
Level 3
Total
Cash equivalents:
Money market funds $ 736 $ - $ - $ 736
Available-for-sale:
Foreign banks and government debentures - 82,662 - 82,662
Corporate debentures - 61,305 - 61,305
Total financial assets $ 736 $ 143,967 $ - $ 144,703 </t>
  </si>
  <si>
    <t>INVENTORIES</t>
  </si>
  <si>
    <t>Inventory Disclosure [Abstract]</t>
  </si>
  <si>
    <t xml:space="preserve">NOTE 5:-
INVENTORIES
Inventories are comprised of the following:
December 31,
2014
2015
Raw materials and components $ 2,721 $ 2,655
Work-in-progress 291 442
Finished products 13,832 13,225
$ 16,844 $ 16,322 </t>
  </si>
  <si>
    <t>PROPERTY AND EQUIPMENT, NET</t>
  </si>
  <si>
    <t>Property, Plant and Equipment [Abstract]</t>
  </si>
  <si>
    <t>NOTE 6:- PROPERTY AND EQUIPMENT, NET
December 31,
2014
2015
Cost:
Computer, peripheral equipment and software $ 63,633 $ 71,571
Office furniture and equipment 6,643 8,953
Leasehold improvements 2,957 5,193
73,233 85,717
Accumulated depreciation:
Computer, peripheral equipment and software 46,833 52,645
Office furniture and equipment 3,865 4,554
Leasehold improvements 1,943 2,315
52,641 59,514
Property and equipment, net $ 20,592 $ 26,203 Depreciation expenses for the years ended December 31, 2013, 2014 and 2015 were $ 5,004, $ 6,413 and $ 8,163, respectively.</t>
  </si>
  <si>
    <t>GOODWILL AND INTANGIBLE ASSETS, NET</t>
  </si>
  <si>
    <t>Goodwill and Intangible Assets Disclosure [Abstract]</t>
  </si>
  <si>
    <t xml:space="preserve">NOTE 7:-
GOODWILL AND INTANGIBLE ASSETS, NET
a.
Goodwill:
Changes in goodwill in the years ended December 31, 2014 and 2015 are as follows:
December 31,
2014
2015
Goodwill, beginning of year $ 30,069 $ 30,069
Acquisitions - -
Goodwill, end of year $ 30,069 $ 30,069
b.
Intangible assets:
Weighted
average
amortization
December 31,
Period
2014
2015
(years)
Cost:
Acquired technology 7 $ 16,314 $ 16,314
Customers relationships and brand name 5.7 9,817 9,817
26,131 26,131
Accumulated amortization:
Acquired technology 12,032 13,146
Customers relationships and brand name 9,343 9,467
21,375 22,613
Intangible assets, net $ 4,756 $ 3,518 Amortization expenses for the years ended December 31, 2013, 2014 and 2015 were $ 3,082, $ 1,689 and $ 1,238 respectively. In February 2013, the Company acquired all of the outstanding shares of Strangeloop Networks Inc. ("Strangeloop") for a total cash consideration of $ 8,402, of which $ 5,604 was attributed to goodwill and $ 3,023 to acquired intangible assets. Pro forma results of operations for this acquisition have not been presented because they are not material to the consolidated results of operations.
Future estimated amortization expenses for the years ending:
December 31,
2016 $ 1,119
2017 1,006
2018 687
2019 674
2020 and thereafter 32
Total $ 3,518 </t>
  </si>
  <si>
    <t>OTHER PAYABLES AND ACCRUED EXPENSES</t>
  </si>
  <si>
    <t>Other Liabilities Disclosure [Abstract]</t>
  </si>
  <si>
    <t xml:space="preserve">NOTE 8:-
OTHER PAYABLES AND ACCRUED EXPENSES
December 31,
2014
2015
Accrued expenses and other $ 6,143 $ 6,769
Subcontractors accrual 1,386 2,532
Accrued taxes 5,430 2,006
$ 12,959 $ 11,307 </t>
  </si>
  <si>
    <t>Commitments and Contingencies Disclosure [Abstract]</t>
  </si>
  <si>
    <t>NOTE 9:-
COMMITMENTS AND CONTINGENT LIABILITIES
a.
Lease commitments: The facilities of the Company and its subsidiaries are leased under various operating lease agreements, which expire on various dates, the latest of which is on October 31, 2020. Aggregate minimum rental payments under non-cancelable operating leases as of December 31, 2015 and for each succeeding fiscal year indicated below are (in the aggregate) as follows:
2016 $ 4,343
2017 3,474
2018 2,897
2019 2,513
2020 1,235
$ 14,462 Total rent expenses for the years ended December 31, 2013, 2014 and 2015 were $ 4,496, $ 4,628 and $ 4,998 respectively (see also Note 15b).
b.
Litigation:
1.
On August 29, 2013, F5 Networks, Inc. (“F5”) filed an amended answer and counterclaim in an action brought by Radware against F5 on May 1, 2013 for infringement of three Radware patents regarding link load balancing technology. In its counterclaim, F5 alleged infringement of four F5 patents related to cookie persistence technology. In particular, while F5 acknowledged that the Company is licensed to each of the F5 patents-in-suit, F5 contends that the Company’s AppDirector and Alteon product lines perform unlicensed modes of the patents-in-suit. F5’s counterclaim further alleged trade libel and unfair competition resulting from statements allegedly made by the company asserting that F5 is responsible for certain internet service problems at major banks, including the Bank of America. On December 6, 2013, the Company filed an answer denying the allegations in F5’s counterclaims. On June 26, 2014, pursuant to the parties’ joint stipulation, the Court dismissed with prejudice F5’s patent infringement counterclaim with respect to the Company’s AppDirector product line. In June 2015, in response to the Company’s Summary Judgment Motion, F5 conceded that the current version of Alteon does not infringe any of the F5 patents-in-suit and that its allegations are limited to a previous version of Alteon. On January 7, 2016, pursuant to the parties’ joint stipulation, the Court dismissed with prejudice F5’s trade libel and unfair competition counterclaims. No date has been set for trial in this matter and the Company currently cannot estimate what impact, if any, the litigation may have on its results of operations, financial condition or cash flows.
2.
On January 17, 2014, CRFD Research Inc. ("CRFD") filed a patent infringement complaint in the District of Delaware against Level 3 Communications LLC ("Level 3"), a reseller of Strangeloop products. On January 21, 2014, Level 3 requested indemnification from Strangeloop seeking indemnification for patent infringement claims brought by CRFD against Level 3. The Company has agreed to indemnify and defend Level 3 in this action. On May 12th, 2014, the District Court in Delaware granted the parties Stipulation of Dismissal With Prejudice dismissing the complaint against Level 3.
3.
From time to time, the Company is party to other various legal proceedings, claims and litigation that arise in the normal course of business. It is the opinion of management that the ultimate outcome of these matters will not have a material adverse effect on the Company's financial position, results of operations or cash flows and believes that it had provided an adequate accrual to cover the costs to resolve the aforementioned legal proceedings, demands and claims.</t>
  </si>
  <si>
    <t>SHAREHOLDERS' EQUITY</t>
  </si>
  <si>
    <t>Stockholders' Equity Note [Abstract]</t>
  </si>
  <si>
    <t xml:space="preserve">NOTE 10:- SHAREHOLDERS' EQUITY The Company's shares are listed for trade on the NASDAQ National Market under the symbol "RDWR".
a.
Rights of shares: Ordinary Shares: The Ordinary Shares confer upon the holders the right to receive notice to participate and vote in shareholders meetings of the Company and to receive dividend, if declared.
b.
Treasury stock:
In April 2014 the Company's Board of Directors authorized the repurchase of up to an aggregate of $ 40,000 of the Company's Ordinary Shares in the open market, subject to normal trading restrictions or in privately negotiated transactions. The plan expired on April 28, 2015. In April 2015, the Company’s Board of Directors authorized a new plan for the repurchase of up to an aggregate amount of $ 40,000 of the Company’s Ordinary Shares in the open market, subject to normal trading restrictions, or in privately negotiated transactions. This plan will expire on April 30, 2016. During 2014 and 2015 the Company purchased a total of 887,855 and 2,824,772 of its Ordinary Shares for total consideration of $ 15,169 and $ 52,896, respectively. Total consideration for the purchase of these Ordinary Shares was recorded as Treasury stock, at cost, as part of shareholders' equity.
c.
Dividends: Dividends, if any, will be paid in NIS. Dividends paid to shareholders outside Israel may be converted to U.S. dollars on the basis of the exchange rate prevailing at the date of the conversion. The Company does not intend to pay cash dividends in the foreseeable future.
d.
Stock Option Plans: The Company has two stock option plans, the Company's Key Employee Share Incentive Plan (1997) as amended and restated and the Directors and Consultants Option Plan ("the Stock Option Plans"). Under the Stock Option Plans, options may be granted to officers, directors, employees and consultants of the Company or its subsidiaries. The exercise price per share under the Stock Option Plans was generally not less than the market price of an Ordinary Share at the date of grant. The options expire 5.2 years from the grant date. The options vest primarily over four years. Each option is exercisable for one Ordinary Share. Any options, which are forfeited or not exercised before expiration, become available for future grants. Pursuant to the Stock Option Plans, the Company reserved for issuance 26,301,748 Ordinary Shares. As of December 31, 2015, an aggregate of 466,926 Ordinary Shares of the Company were still available for future grants. On February 1, 2010, the Company's Board of Directors adopted an additional addendum to the share option plan allowing the allocation of short-term options to grantees who are not residents of Israel or the United States, with a grant price of 90% of the closing market price of the shares on the NASDAQ on the date of grant of a respective option award. As of December 31, 2015, 1,000,000 Ordinary Shares have been reserved for option grants under this addendum. As of December 31, 2015, an aggregate of 763,306 Ordinary Shares of the Company, under this addendum, were still available for future grants. Restricted Shares Units ("RSUs"): In addition to granting stock options, since 2013, the Company started to routinely grant Restricted Stock Units ("RSUs") under the 1997 Plan. RSUs vest primarily over a four years period of employment. RSUs that are cancelled or forfeited become available for future grants. Employee Stock Purchase Plan ("ESPP"):
On February 1, 2010 the Company's Board of Directors adopted the 2010 Employee Share Purchase Plan ("ESPP"), which provides for the issuance of a maximum of 2,000,000 Ordinary Shares. Pursuant to the ESPP, eligible employees (including only Israeli and United States residents) could have up to 10% of their net income withheld, up to certain maximums, to be used to purchase the Company's Ordinary Shares. The ESPP is implemented with overlapping one year Offering Periods, each one consisting of two purchases, once in every six-month period. The price of each Ordinary Share purchased under the ESPP is equal to 90% of the closing price for the shares on the respective Offering Date.
As of December 31, 2015, 1,744,440 Ordinary Shares are available for issuance under future ESPP. During 2015 and 2014, there was no offering under the ESPP. A summary of employees and directors option activity under the Company's Stock Option Plans as of December 31, 2015 is as follows:
Number of options
Weighted-average exercise price
Weighted- average remaining contractual term (in years)
Aggregate intrinsic value
Outstanding at January 1, 2015 4,702,920 15.54 3.22 30,474
Granted 1,562,000 18.96
Exercised (600,393 ) 14.57
Expired (160,000 ) 16.92
Forfeited (302,866 ) 17.76
Outstanding at December 31, 2015 5,201,661 16.51 3.06 2,748
Exercisable at December 31, 2015 1,791,130 15.32 1.91 1,578
Vested and expected to vest at December 31, 2015 4,878,629 16.44 2.99 2,655 The aggregate intrinsic value of options outstanding at December 31, 2015, represents intrinsic value of 2,581,163 outstanding options that are in-the-money as of December 31, 2015. The aggregate intrinsic value of options exercisable at December 31, 2015 represents intrinsic value of 1,035,702 outstanding options that are in-the-money as of December 31, 2015. The weighted-average grant-date fair value of options granted during the years ended December 31, 2013, 2014 and 2015 was $ 5.02, $ 5.42 and $ 5.29, respectively. As of December 31, 2015, there was approximately $ 9,866 of total unrecognized compensation costs related to non-vested share-based compensation arrangements granted under the Company's stock option plans. That cost is expected to be recognized over a weighted-average period of 1.60 years. Total grant-date fair value of vested options for the year ended December 31, 2015 was approximately $ 9,696. The options outstanding under the Company's Stock Option Plans as of December 31, 2015 have been separated into ranges of exercise price as follows:
Outstanding
Exercisable
Weighted
average
Weighted
Weighted
Ranges of
remaining
average
average
exercise
Number of
contractual
exercise
Number of
exercise
price
options
life (years)
price
options
price
$12.18-14.74 1,861,208 2.98 13.91 863,792 13.56
$15.09-19.30 2,557,703 2.67 16.69 927,338 16.96
$20.62-23.66 782,750 4.53 22.10 - -
5,201,661 1,791,130 The following table summarizes information relating to RSUs, as well as changes to such awards during 2015:
Year ended December 31,
2015
Number in thousands
Outstanding at January 1, 2015 462,354
Granted 536,395
Vested (76,729 )
Forfeited (103,656 )
Outstanding as of December 31, 2015 818,364
As of December 31, 2015, there was approximately $ 10,600 of total unrecognized compensation costs related to non-vested RSUs granted under the Company's stock option plans. That cost is expected to be recognized over a weighted-average period of 1.75 years. The weighted-average grant date fair value of RSUs granted during the year ended December 31, 2015 was $ 18.36.
Stock-based compensation was recorded in the following items within the consolidated statements of income:
Year ended December 31,
2013
2014
2015
Cost of sales $ 53 $ 79 $ 141
Research and development 1,562 1,421 2,456
Selling and marketing 2,552 2,950 4,098
General and administrative 1,207 2,932 2,634
Total expenses $ 5,374 $ 7,382 $ 9,329 </t>
  </si>
  <si>
    <t>EARNINGS PER SHARE</t>
  </si>
  <si>
    <t>Earnings Per Share [Abstract]</t>
  </si>
  <si>
    <t xml:space="preserve">NOTE 11:-
EARNINGS PER SHARE The following table sets forth the computation of basic and diluted net earnings per share:
Year ended December 31,
2013
2014
2015
Numerator for basic and diluted net earnings per share:
Net income $ 18,055 $ 24,950 $ 18,569
Weighted average shares outstanding, net of treasury stock:
Denominator for basic net earnings per share 44,760,197 45,308,554 45,895,321
Effect of dilutive securities:
Employee stock options 1,956,732 1,586,061 843,283
Denominator for diluted net earnings per share 46,716,929 46,894,615 46,738,604
Basic net earnings per share $ 0.40 $ 0.55 $ 0.40
Diluted net earnings per share $ 0.39 $ 0.53 $ 0.40 </t>
  </si>
  <si>
    <t>TAXES ON INCOME</t>
  </si>
  <si>
    <t>Income Tax Disclosure [Abstract]</t>
  </si>
  <si>
    <t xml:space="preserve">NOTE 12:-
TAXES ON INCOME
a.
General: A reconciliation of the beginning and ending amount of unrecognized tax benefits is as follows:
2014
2015
Beginning balance $ 5,360 $ 10,117
Additions (deductions) for prior year tax positions (404 ) 36
Additions for current year tax positions 5,161 2,153
Ending balance $ 10,117 $ 12,306 The Company's Israeli tax returns have been examined for all years including and prior to fiscal 2008, and the Company is no longer subject to audit for these periods. During 2013 the Israeli Tax Authorities (“ITA”) began assessment of 2009-2011 tax years. As of December 31, 2015, the entire amount of the unrecognized tax benefits could affect the Company's income tax provision and the effective tax rate. During the years ended December 31, 2015, 2014 and 2013 an amount of $ 36, ($ 404), and $ 541, respectively, was added (deducted) to the unrecognized tax benefits derived from interest and exchange rate differences expenses related to prior years' uncertain tax positions. As of December 31, 2015 and 2014, the Company had accrued interest liability related to uncertain tax positions in the amounts of $ 498 and $ 442 respectively, which is included within income tax accrual on the balance sheets. Exchange rate differences are recorded within financial income, net, while interest is recorded within taxes on income expense. The Company's U.S subsidiary files income tax return in the U.S federal jurisdiction. Tax returns have been examined for all years prior to fiscal 2010, and the Company's U.S subsidiary is no longer subject to audit for these periods.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b.
Israeli Taxation:
1.
Foreign Exchange Regulations: Commencing in taxable year 2003, the Company has elected to measure its taxable income and file its tax return under the Israeli Income Tax Regulations. Under the Foreign Exchange Regulations the Israeli company is calculating its tax liability in U.S. Dollars according to certain orders. The tax liability, as calculated in U.S. Dollars is translated into NIS according to the exchange rate as of December 31st of each year.
2.
Tax rates: The Israeli corporate tax rate in 2014 and 2015 is 26.5% (2013 - 25%). A company is taxable on its real capital gains at the corporate tax rate in the year of sale. In August 2013, the Israeli Parliament issued the Law for Changing National Priorities (Legislative Amendments for Achieving Budget Targets for 2013 and 2014), 2013 ("the Budget Law"), which consists, among others, of taxation of revaluation gains effective from August 1, 2013 but contingent on the publication of regulations that define what should be considered as "retained earnings not subject to corporate tax" and regulations that set forth provisions for avoiding double taxation of foreign assets. As of the date of approval of these financial statements, no such regulations were issued.
3.
Tax benefits under the Law for the Encouragement of Capital Investments, 1959 ("the Law"): Under the amended Law, as amended in April 2005 a company may claim the tax benefits offered by the Investment Law directly in its tax returns, provided that its facilities meet the criteria for tax benefits set out by the Amendment. A company is also granted a right to approach the Israeli Tax Authorities for a pre-ruling regarding their eligibility for benefits under the Amendment. The Company's income derived from the Privileged Enterprise will be entitled to a tax exemption for a period of two years and to an additional period of five to eight years with reduced tax rates of 10%-25% (based on percentage of foreign ownership). Tax benefits are available under the Amendment to production facilities (or other eligible facilities), which are generally required to derive more than 25% of the Company's business income from export. In order to be eligible for the tax benefits, the Amendment states that a company must make an investment in the Privileged Enterprise exceeding a minimum amount specified in the law. Such investment may be made over a period of no more than three years ending at the end of the year in which the company requested to have the tax benefits apply to the Privileged Enterprise ("the Year of Election"). Where a company requests to have the tax benefits apply to an expansion of existing facilities, then only the expansion will be considered a Privileged Enterprise and the company's effective tax rate will be the result of a weighted combination of the applicable rates. In this case, the minimum investment required in order to qualify as a Privileged Enterprise is required to exceed a certain percentage of the company's production assets before the expansion. The duration of tax benefits is subject to a limitation of the earlier of 7 to 10 years from the commencement year, or 12 years from the first day of the year of election. The Company elected 2009 and 2012 as years of election according to the Law prior to the reform mentioned below. In the event of distribution of dividends from tax-exempt income generated under Privileged or Approved Enterprise, the amount distributed will be subject to the same reduced corporate tax rate that would have been applied to the Approved Enterprise's and Privileged Enterprise's income. In addition, as a result of the amendment, tax-exempt income attributed to Privileged Enterprise, will subject the Company to taxes upon distribution in any manner including complete liquidation. Out of the Company's retained earnings as of December 31, 2015, $ 86,480 are tax-exempt attributable to its Privileged Enterprise programs. If such tax-exempt income is distributed in a manner other than upon complete liquidation of the Company, it would be taxed at the corporate tax rate applicable to such profits, and an income tax liability of up to $ 17,296 would be incurred as of December 31, 2015. The Company's board of directors has determined that it will not distribute any amounts of its undistributed tax-exempt income as dividend. The Company intends to reinvest its tax-exempt income and not to distribute such income as a dividend. Accordingly, no deferred income taxes have been provided on income attributable to the Company's Approved Enterprise and Privileged Enterprise programs as the undistributed tax exempt income is essentially permanent by reinvestment. In 2012, new legislation amending to the Investment Law was adopted. Under this new legislation, a uniform corporate tax rate will apply to all qualifying income of certain Industrial Companies, as opposed to the current law's incentives, which are limited to income from Approved Enterprises during their benefits period. Under the new law as amended in July 2013, and starting January 1, 2014 the uniform tax rate will be 9% in areas in Israel designated as Development Zone A and 16% elsewhere in Israel. Under the transition provisions of the new legislation, the Company decided to irrevocably implement the new law, effective January 1, 2014. Income from sources other than the "Preferred Enterprise" will be subject to the tax at the regular rate.
c.
Taxes on income are comprised as follows:
Year ended December 31,
2013
2014
2015
Current taxes $ 4,707 $ 7,706 $ 5,082
Deferred taxes (699 ) (1,775 ) 215
$ 4,008 $ 5,931 $ 5,297
Domestic $ 1,979 $ 4,899 $ 3,084
Foreign 2,029 1,032 2,213
$ 4,008 $ 5,931 $ 5,297
Year ended December 31,
2013
2014
2015
Domestic taxes:
Current taxes $ 1,692 $ 5,538 $ 2,715
Deferred taxes 287 (639 ) 369
1,979 4,899 3,084
Foreign taxes:
Current taxes 3,015 2,168 2,367
Deferred taxes (986 ) (1,136 ) (154 )
2,029 1,032 2,213
Taxes on income $ 4,008 $ 5,931 $ 5,297
d.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4
2015
Carryforward tax losses $ 2,068 $ 1,625
Deferred revenues 2,096 4,172
Temporary differences 4,508 4,982
Intangible assets 556 294
Deferred tax assets before valuation allowance 9,228 11,073
Valuation allowance (1,172 ) (1,032 )
Net deferred tax asset 8,056 10,041
Intangible assets, including goodwill (2,515 ) (2,931 )
Depreciable assets - (1,840 )
Unrealized gains on marketable securities (56 ) (419 )
Deferred tax liability (2,571 ) (5,190 )
Net deferred tax assets $ 5,485 $ 4,851 The net change in the total valuation allowance for the year ended December 31, 2015 was mainly relates to utilization of the capital losses carryforwards.
December 31,
2014
2015
Domestic deferred tax asset, net $ 1,386 $ 598
Foreign deferred tax asset, net 4,099 4,253
$ 5,485 $ 4,851 Non-current deferred tax asset, net is included within other long-term assets in the balance sheets. Deferred taxes are carried directly to equity if the tax relates to equity items (see also Note 2ab).
e.
Foreign: The Company's subsidiaries in the U.S. have provided valuation allowance in respect of deferred tax assets resulting from carry forward of net operating loss relating to excess tax deduction from stock options prior to the adoption of ASC 718 on January 1, 2007. ASC No. 718 prohibits recognition of a deferred tax asset for excess tax benefits due to stock option exercises that have not yet been realized through a reduction in income tax payable. Such unrecognized deferred tax benefits will be accounted for as a credit to additional paid-in-capital, if and when realized. Through December 31, 2015, the U.S. subsidiary had a U.S. federal loss carry forward of $ 5,702, which can be carried forward and offset against taxable income up to 20 years, expiring between fiscal 2023 and fiscal 2034.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f.
A reconciliation between the theoretical tax expense, assuming all income is taxed at the statutory tax rate applicable to income of the Company and the actual tax expense as reported in the statement of operations is as follows:
Year ended December 31,
2013
2014
2015
Income before taxes, as reported in the consolidated statements of income $ 22,063 $ 30,881 $ 23,866
Statutory tax rate 25 % 26.5 % 26.5 %
Theoretical tax expense on the above amount at the Israeli statutory tax rate $ 5,516 $ 8,183 $ 6,324
Tax adjustment in respect of different tax rate of foreign subsidiary 758 190 622
Non-deductible expenses and other permanent differences 544 772 322
Deferred taxes on losses for which valuation allowance was provided, net - 270 377
Utilization of tax losses and deferred taxes for which valuation allowance was provided, net (320 ) - (555 )
Stock compensation relating to stock options per ASC No. 718 1,343 1,624 1,186
Income taxes in respect of prior years 582 - -
Approved, Privileged and Preferred enterprise benefits (*) (4,338 ) (5,154 ) (3,047 )
Other (77 ) 46 68
Actual tax expense $ 4,008 $ 5,931 $ 5,297
(*)
Basic earnings per share amounts of the benefit resulting from the "Approved, Privileged and Preferred Enterprise" status $ 0.10 $ 0.11 $ 0.07
Diluted earnings per share amounts of the benefit resulting from the "Approved, Privileged and Preferred Enterprise" status $ 0.09 $ 0.11 $ 0.06
g.
Income before income taxes is comprised as follows:
Year ended December 31,
2013
2014
2015
Domestic $ 18,022 $ 28,203 $ 20,247
Foreign 4,041 2,678 3,619
Income before income taxes $ 22,063 $ 30,881 $ 23,866 </t>
  </si>
  <si>
    <t>GEOGRAPHIC INFORMATION</t>
  </si>
  <si>
    <t>Segments, Geographical Areas [Abstract]</t>
  </si>
  <si>
    <t xml:space="preserve">NOTE 13:-
GEOGRAPHIC INFORMATION Summary information about geographic areas: The Company operates in one reportable segment (see Note 1 for a brief description of the Company's business). The total revenues are attributed to geographic areas based on the location of the end-users. The following table presents total revenues for the years ended December 31, 2013, 2014 and 2015 from a geographical perspective:
Year ended December 31,
2013
2014
2015
Revenues from sales to customers located at:
The United States $ 54,914 $ 75,881 $ 69,125
America – other 18,302 17,605 19,560
EMEA *) 53,361 55,376 62,689
Asia Pacific 66,420 73,030 65,192
$ 192,997 $ 221,892 $ 216,566
*)
Europe, the Middle East and Africa.
The following table presents long-lived assets as of December 31, 2014 and 2015 from a geographical perspective:
December 31,
2014
2015
Long-lived assets, by geographic region:
America (principally the United States) $ 1,913 $ 2,101
Israel 16,878 22,286
EMEA - other 693 578
Asia Pacific 1,108 1,238
$ 20,592 $ 26,203 </t>
  </si>
  <si>
    <t>SELECTED STATEMENTS OF INCOME DATA</t>
  </si>
  <si>
    <t>SELECTED STATEMENTS OF INCOME DATA [Abstract]</t>
  </si>
  <si>
    <t xml:space="preserve">NOTE 14:-
SELECTED STATEMENTS OF INCOME DATA Financial income, net:
Year ended December 31,
2013
2014
2015
Financial income (expenses):
Interest on bank deposits and other $ 2,223 $ 2,053 $ 2,580
Amortization of premiums, accretion of discounts and interest on marketable debt securities, net 3,131 3,404 2,153
Gain from sale of available-for-sale marketable securities 124 424 2,438
Bank charges (281 ) (242 ) (157 )
Foreign currency translation differences, net (703 ) 163 (1,147 )
$ 4,494 $ 5,802 $ 5,867 </t>
  </si>
  <si>
    <t>BALANCES AND TRANSACTIONS WITH RELATED PARTIES</t>
  </si>
  <si>
    <t>Related Party Transactions [Abstract]</t>
  </si>
  <si>
    <t>NOTE 15:- BALANCES AND TRANSACTIONS WITH RELATED PARTIES Represents transactions and balances with other entities in which certain members of the Company's Board of Directors, management or shareholders have interest:
a.
The following related party balances are included in the balance sheets:
December 31,
2014
2015
Trade receivables and prepaid expenses $ 3,308 $ 2,084
Trade payables and accrued expenses $ 1,518 $ 1,323
b.
The following related party transactions are included in the statements of income:
Year ended December 31,
2013
2014
2015
Revenues (1) $ 1,480 $ 3,651 $ 2,304
Expenses, net - primarily lease, sub-contractors and communications (2) $ 4,387 $ 5,594 $ 6,331
Purchase of property and equipment $ 3,003 $ 4,209 $ 5,463
(1)
Distribution of the Company's products on a non-exclusive basis.
(2)
The Company leases office space and purchases other miscellaneous services from certain companies, which are considered to be related parties. In addition, the Company subleases part of the office space to related parties and provides certain services to related parties.</t>
  </si>
  <si>
    <t>EVENTS AFTER THE REPORTING DATE</t>
  </si>
  <si>
    <t>Subsequent Events [Abstract]</t>
  </si>
  <si>
    <t>NOTE 16:-
EVENTS AFTER THE REPORTING DATE
1.
On January 4, 2016, the Israeli Parliament's Plenum approved by a second and third reading the Bill for Amending the Income Tax Ordinance (No. 217) (Reduction of Corporate Tax Rate), 2015, which consists of the reduction of the corporate tax rate from 26.5% to 25%. The deferred tax balances included in the financial statements as of December 31, 2015 are calculated according to the tax rates that were in effect as of the reporting date and do not take into account the potential effects of the reduction in the tax rate. Said effects will be included in the financial statements that will be issued starting from the date on which the new tax rate is substantially enacted, namely in the first quarter of 2016. The Company estimates that the effect of the change in tax rates will result in a decrease in deferred tax balances as of December 31, 2015 in immaterial amounts.
2.
On March 16
3.
On April 4, 2016, F5 filed suit in the United States District Court for the Western District of Washington, alleging infringement of U.S. Patents relating to the Company’s ADC and WAF products. The Company denies that it has infringed any valid claims of the asserted patents. The Company intends to continue to vigorously oppose Plaintiff’s claims. However, since the litigation is still in a preliminary stage, the Company’s management, based on its legal advisors, cannot estimate what impact, if any, the litigation may have on its results of operations, financial condition or cash flows.</t>
  </si>
  <si>
    <t>SIGNIFICANT ACCOUNTING POLICIES (Policy)</t>
  </si>
  <si>
    <t>Use of estimates</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se estimate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s well as in estimates used in applying the revenue recognition policy related to separation of multiple elements. Such estimates are based on historical experience and on various other assumptions that are believed to be reasonable, the results of which form the basis for making judgments about the carrying values of assets and liabilities.</t>
  </si>
  <si>
    <t>Financial statements in United States dollars</t>
  </si>
  <si>
    <t>b.
Financial statements in United States dollars: A majority of the revenues of the Company and its subsidiaries are denominated in United States dollars ("dollars" or "U.S. dollars"). In addition, a substantial portion of the Company's and certain of its subsidiaries' costs are denominated in dollars. The Company's management believes that the dollar is the primary currency of the economic environment in which the Company and its subsidiaries operate. Thus, the functional and reporting currency of the Company and its subsidiaries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net in the period in which the currency exchange rates change.</t>
  </si>
  <si>
    <t>Principles of consolidation</t>
  </si>
  <si>
    <t>c.
Principles of consolidation: The consolidated financial statements include the accounts of the Company and its subsidiaries. Intercompany balances and transactions including profits from intercompany sales not yet realized outside the Group, have been eliminated upon consolidation.</t>
  </si>
  <si>
    <t>Cash equivalents</t>
  </si>
  <si>
    <t>d.
Cash equivalents: Cash equivalents are short-term highly liquid investments that are readily convertible to cash with original maturities of three months or less, at acquisition.</t>
  </si>
  <si>
    <t>Bank deposits</t>
  </si>
  <si>
    <t>e.
Bank deposits: Bank deposits with maturities of more than three months but less than one year are included in short-term deposits. Such short-term deposits are stated at cost which approximates market values. Bank deposits with maturities of more than one year are included in long-term deposits. Deposits as of December 31, 2015 do not have contractual maturities that exceed 2.51 years. Such long-term deposits are stated at cost which approximates market values.</t>
  </si>
  <si>
    <t>Investment in marketable securities</t>
  </si>
  <si>
    <t>f.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all of its debt and equity securities as available-for-sale securities. Available-for-sa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is limited to the amount related to credit losses, while impairment related to other factors is recognized in other comprehensive income. During the years 2013, 2014 and 2015, the Company did not record any other-than-temporary impairment loss with respect to its marketable securities.</t>
  </si>
  <si>
    <t>g.
Inventories: Inventories are stated at the lower of cost or market value. Inventory write-off is provided to cover risks arising from slow-moving items, technological obsolescence, excess inventories and discontinued products. Inventory write-offs totaled $ 464, $ 1,288 and $ 750 in 2013, 2014 and 2015, respectively, and have been included in cost of revenues. Cost is determined as follows: Raw materials and components - using the "first-in, first-out" method. Work-in-progress and finished products - raw materials as above with the addition of subcontracting costs - calculated on the basis of direct subcontractors costs and with direct overhead costs. 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t>
  </si>
  <si>
    <t>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t>
  </si>
  <si>
    <t>Impairment of long lived assets and intangible assets subject to amortization</t>
  </si>
  <si>
    <t>i.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5 to 7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13, 2014 and 2015, no impairment losses were recorded.</t>
  </si>
  <si>
    <t>j.
Goodwill: Goodwill represents the excess of the purchase price in a business combination over the fair value of the net tangible and intangible assets acquired. Under ASC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ASC No.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ng segment, and this segment comprises its only reporting unit. The Company performs assessment of qualitative factors during the fourth quarter of each fiscal year, or more frequently if impairment indicators are present. This analysis determined that no indicators of impairment existed for 2014 and 2015.</t>
  </si>
  <si>
    <t>Contingencies</t>
  </si>
  <si>
    <t>k.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Revenue recognition</t>
  </si>
  <si>
    <t>l.
Revenue recognition: The Company and its subsidiaries derive revenues mainly from sales of products, post-contract customer support and subscriptions. The Company's products are sold primarily through distributors and resellers, all of which are considered end-users. Revenues from product sales are recognized in accordance with ASC No. 605, "Revenue Recognition" when delivery has occurred, persuasive evidence of an agreement exists, the vendor's fee is fixed or determinable, and collectability is reasonably assured. Revenues from PCS which represents mainly software updates, help desk support, unit replacement or repair, and security update services, and revenues from subscriptions are recognized ratably over the term of the agreement, which is typically between one year and three years. The Company's products and services generally qualify as separate units of accounting. As such, revenues from multiple element arrangements that include products, PCS and subscriptions are separated into their various elements using the relative selling price method. The estimated selling price for each deliverable is based on its vendor specific objective evidence (“VSOE”), if available, third party evidence (“TPE”) if VSOE is not available, or estimated selling price (“ESP”) if neither VSOE nor TPE is available. The Company determines the best estimated selling price ("BESP") in multiple-element arrangements as follows: VSOE for post-contract customer support is determined based on the price charged when such element is sold separately (renewals). The price may vary in the territories and vertical markets in which the Company conducts business. Price is determined by using a consistent percentage of the Company's product price lists, in the same territories and markets. For the product and subscriptions, the Company determines the BESP based on management estimated selling price by considering several external and internal factors including, but not limited to, pricing practices including discounting, margin objectives, and competition. The determination of estimated selling price ("ESP") is made through consultation with and approval of management, taking into consideration the pricing model and go-to-market strategy. The Company records a provision for estimated sale returns and stock rotation granted to customers on products in the same period the related revenues are recorded in accordance with ASC No. 605. These estimates are based on historical sales returns, stock rotations and other known factors. Such provisions amounted to $ 1,776 and $ 1,434 as of December 31, 2014 and 2015, respectively. Deferred revenues include unearned amounts received under post-contract customer support and subscription agreements, and are classified in short and long-term based on their contractual term.</t>
  </si>
  <si>
    <t>Shipping And handling fees and costs</t>
  </si>
  <si>
    <t>m.
Shipping and handling fees and costs: Shipping and handling fees charged to the Company's customers are recognized as product revenue in the period shipped and the related costs for providing these services are recorded as a cost of revenues.</t>
  </si>
  <si>
    <t>Cost of revenues</t>
  </si>
  <si>
    <t>n.
Cost of revenues: Cost of products is comprised of cost of software and hardware production, manuals, packaging, license fees paid to third parties and amortization of acquired technology. Cost of services is comprised of cost of post-sale customer support.</t>
  </si>
  <si>
    <t>Warranty costs</t>
  </si>
  <si>
    <t>o.
Warranty costs: The Company generally provides a one year warranty for all of its products. A provision is recorded for estimated warranty costs at the time revenues are recognized based on the Company's experience. Warranty expenses for the years ended December 31, 2013, 2014 and 2015 were immaterial.</t>
  </si>
  <si>
    <t>Research and development expenses</t>
  </si>
  <si>
    <t>p.
Research and development expenses: Research and development expenses, net of grants received, are charged to the statement of income, as incurred.</t>
  </si>
  <si>
    <t>Grants</t>
  </si>
  <si>
    <t>q.
Grants: During 2012-2014 the Company received non-royalty-bearing grants from the Government of Israel for approved research and development projects. These grants are recognized at the time the Company is entitled to such grants on the basis of the costs incurred as provided by the relevant agreement and included as a deduction from research and development expenses. Research and development grants deducted from research and development expenses amounted to $ 369, $ 297 and nil in 2013, 2014 and 2015, respectively.</t>
  </si>
  <si>
    <t>Accounting for stock-based compensation</t>
  </si>
  <si>
    <t>r.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based on the accelerated attribution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ASC No. 718 requires the cash flows resulting from the tax deductions in excess of the compensation costs recognized for those stock options to be classified as financing cash flows. The Company selected the Black-Scholes-Merton option pricing model to account for the fair value of its stock-options awards with only service conditions and whereas the fair value of the restricted stocks awards is based on the market value of the underlying shares at the date of grant. The option-pricing model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Expected term of options is based on historical experience. The risk-free interest rate is based on the yield from U.S. treasury bonds with an equivalent term. The Company has historically not paid dividends and has no foreseeable plans to pay dividends. The fair value of the Company's stock options granted to employees and directors for the years ended December 31, 2013, 2014 and 2015 was estimated using the following weighted average assumptions: Employees' stock option plan:
Year ended December 31,
2013
2014
2015
Risk free interest rate 0.81 % 1.10 % 1.21 %
Dividend yields 0 % 0 % 0 %
Expected volatility 44 % 40 % 34 %
Weighted average expected term from grant date (in years) 3.93 3.72 3.86</t>
  </si>
  <si>
    <t>Income taxes</t>
  </si>
  <si>
    <t>s.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 Deferred tax liabilities and assets are classified as non-current in accordance with ASU 2015-17 (see also Note 2ab).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The second step is to measure the tax benefit as the largest amount that is more than 50% likely to be realized upon ultimate settlement. The Company accrues interest and penalty, if any related to unrecognized tax benefits in its taxes on income.</t>
  </si>
  <si>
    <t>Concentrations of credit risks</t>
  </si>
  <si>
    <t>t.
Concentrations of credit risks: Financial instruments that potentially subject the Company and its subsidiaries to concentrations of credit risk consist principally of cash and cash equivalents, bank deposits, available-for-sale marketable securities and trade receivables. The
majority of the Company's and its subsidiaries' cash and cash equivalents and bank deposits are invested in major banks in
Israel and the U.S. Deposits in the U.S. may be in excess of insured limits and are not insured in other
jurisdictions.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15, 94% of the Company's short-term and
long-term bank deposits were deposited in major Israeli banks in Israel which are rated AAA, as determined by the Israeli
affiliate of S&amp;P, and 6% were deposited in the U.S. branch of another major Israeli bank which is also rated AAA, as
determined by the Israeli affiliate of Standard &amp; Poor’s (“S&amp;P”). As of December 31, 2015, the maximal contractual duration of any of the Company's bank deposits was 2.51 years, the weighted average duration of the Company's deposits was 1.99 years, and the weighted average time to maturity was 1.02 years. The Company's marketable securities include investments in foreign banks, government debentures and in corporate From geographic prospective, 55% of the Company's marketable securities portfolio was invested in debt and equity securities of U.S. issuers, 14% was invested in debt securities of European issuers and 31% was invested in debt securities of other geographic-located issuers. As of December 31, 2015, 86% of the Company's marketable securities portfolio was rated A- or higher, as determined by S&amp;P, and 14% was rated BBB or BBB+. The trade receivables of the Company and its subsidiaries are mainly derived from sales to customers located primarily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3, 2014 and 2015 were $ 200, $ 150 and $ 80, respectively. Total write offs during 2013, 2014 and 2015 amounted to $ 534, $ 214 and nil, respectively.</t>
  </si>
  <si>
    <t>Employee related benefits</t>
  </si>
  <si>
    <t>u.
Employee related benefits:
Severance pay: The Company's liability for severance pay for periods prior to April 1, 2007 (the “Transition Date") is calculated pursuant to the Israeli Severance Pay Law – 1963 ("ISP Law"), based on the most recent salary of the employees multiplied by the number of years of employment as of the Transition Date. The Company recorded as expenses the increase in the severance liability, net of earnings (losses) from the related investment fund. Employees were entitled to one month's salary for each year of employment, or a portion thereof. Until the Transition Date, the Company's liability was partially funded by monthly payments deposited with insurers; any unfunded amounts would be paid from operating funds and are covered by a provision established by the Company. The carrying value of the deposited funds for the Company's employees severance pay for employment periods prior to the Transition Date include profits and losses accumulated up to the balance sheet date. The deposited funds may be withdrawn only upon the fulfillment of the obligation pursuant to the ISP Law or employment agreements. Effective as of the Transition Date, the Company's agreements with employees in Israel are in accordance with Section 14 of the ISP Law which provide that the Company's contributions to severance pay fund shall cover its entire severance obligation with respect to period of employment subsequent to the Transition Date.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in respect of such obligation are not stated on the balance sheet, as the Company is legally released from severance obligation to employees once the amounts have been fully deposited, and the Company has no legal ownership in the amounts deposited. Consequently, effective from the Transition Date, the Company increased its contribution to the deposited funds to cover the full amount of the employees' salaries. Severance pay expenses for the years ended December 31, 2013, 2014 and 2015 amounted to approximately $ 2,293, $ 2,432 and $ 2,886, respectively. Accrued severance pay is included in other long-term liabilities in the balance sheet.</t>
  </si>
  <si>
    <t>Fair value of financial instruments</t>
  </si>
  <si>
    <t>v.
Fair value of financial instruments: The Company measures its cash equivalents, deposi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t>
  </si>
  <si>
    <t>w.
Comprehensive income: The Company accounts for comprehensive income in accordance with ASC No.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any determined that its only item of other comprehensive income relate to available for sale marketable securities adjustment.</t>
  </si>
  <si>
    <t>Treasury stock</t>
  </si>
  <si>
    <t>x.
Treasury stock: The Company repurchases its Ordinary Shares from time to time on the open market and holds such shares as treasury stock. The Company presents the cost to repurchase treasury stock as a reduction of shareholders' equity. The voting rights attached to treasury stock are revoked.</t>
  </si>
  <si>
    <t>Basic and diluted net income per share</t>
  </si>
  <si>
    <t>y.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potential dilutive Ordinary Shares considered outstanding during the period, in accordance with ASC No. 260, "Earnings Per Share". The total number of Ordinary Shares related to outstanding stock options excluded from the calculation of diluted income per share as they would have been anti-dilutive was 2,735,095, 474,000 and 4,174,953 for the years ended December 31, 2013, 2014 and 2015, respectively.</t>
  </si>
  <si>
    <t>Business combinations</t>
  </si>
  <si>
    <t>z.
Business combinations: 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Reclassifications</t>
  </si>
  <si>
    <t>aa.
Reclassifications: Certain amounts in prior years' financial statements have been reclassified to conform to the current year's presentation. The reclassification had no effect on previously reported net income or shareholders' equity.</t>
  </si>
  <si>
    <t>Impact of recently issued accounting pronouncements</t>
  </si>
  <si>
    <t>ab.
Impact of recently issued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As a result of the adoption of ASU 2015-17, the Company made the following adjustments to December 31, 2014 balance sheet: a $3,168 decrease in other current assets and prepaid expenses and $ 395 decrease in other long-term liabilities and a corresponding increase in other long-term assets in the amount of $ 2,773.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it has certain operating lease arrangements. ASC 842 supersedes the previous leases standard, ASC 840 Leases. The standard is effective on January 1, 2019, with early adoption permitted. The Company is in the process of evaluating the impact of this new guidance.</t>
  </si>
  <si>
    <t>SIGNIFICANT ACCOUNTING POLICIES (Tables)</t>
  </si>
  <si>
    <t>Property and Equipment Annual Depreciation Rates</t>
  </si>
  <si>
    <t>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t>
  </si>
  <si>
    <t>Schedule of Weighted Average Assumptions Used to Calculate Fair Value of Company's Stock Options</t>
  </si>
  <si>
    <t xml:space="preserve">The fair value of the Company's stock options granted to employees and directors for the years ended December 31, 2013, 2014 and 2015 was estimated using the following weighted average assumptions: Employees' stock option plan:
Year ended December 31,
2013
2014
2015
Risk free interest rate 0.81 % 1.10 % 1.21 %
Dividend yields 0 % 0 % 0 %
Expected volatility 44 % 40 % 34 %
Weighted average expected term from grant date (in years) 3.93 3.72 3.86 </t>
  </si>
  <si>
    <t>MARKETABLE SECURITIES (Tables)</t>
  </si>
  <si>
    <t>Schedule of Marketable Securities With Contractual Maturities</t>
  </si>
  <si>
    <t xml:space="preserve">Marketable securities with contractual maturities of less than one year are as follows:
December 31,
2014
2015
Adjusted
Gross unrealized
Gross unrealized
Market
Adjusted
Gross unrealized
Gross unrealized
Market
cost
losses
gains
value
cost
losses
gains
Value
Foreign banks and government debentures $ 19,923 $ (34 ) $ 100 $ 19,989 $ 5,895 $ (15 ) $ 16 $ 5,896
Corporate debentures 9,393 - 66 9,459 4,393 (1 ) 17 4,409
Corporate shares - - - - 3,762 - 1,936 5,698
Total $ 29,316 $ (34 ) $ 166 $ 29,448 $ 14,050 $ (16 ) $ 1,969 $ 16,003
Marketable securities with contractual maturities from one to three years are as follows:
December 31,
2014
2015
Adjusted
Gross unrealized
Gross unrealized
Market
Adjusted
Gross unrealized
Gross unrealized
Market
cost
losses
gains
value
cost
losses
gains
Value
Foreign banks and government debentures $ 28,240 $ (90 ) $ 394 $ 28,544 $ 38,383 $ (117 ) $ 149 $ 38,415
Corporate debentures 19,626 (81 ) 110 19,655 32,008 (143 ) 43 31,908
Total available-for-sale marketable securities $ 47,866 $ (171 ) $ 504 $ 48,199 $ 70,391 $ (260 ) $ 192 $ 70,323 Marketable securities with contractual maturities of more than three years are as follows:
December 31,
2014
2015
Adjusted
Gross unrealized
Gross unrealized
Market
Adjusted
Gross unrealized
Gross unrealized
Market
cost
Losses
gains
value
cost
Losses
gains
Value
Foreign banks and government debentures $ 34,248 $ (188 ) $ 69 $ 34,129 $ 6,356 $ (71 ) $ - $ 6,285
Corporate debentures 32,326 (206 ) 71 32,191 11,342 (136 ) - 11,206
Total available-for-sale marketable securities $ 66,574 $ (394 ) $ 140 $ 66,320 $ 17,698 $ (207 ) $ - $ 17,491 </t>
  </si>
  <si>
    <t>Summary of Investments With Continuous Unrealized Losses and Related Fair Values</t>
  </si>
  <si>
    <t>Investments with continuous unrealized losses for less than 12 months and 12 months or greater and their related fair values as of December 31, 2015 were as follows:
December 31, 2015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Foreign banks and government debentures $ 16,041 $ (64 ) $ 15,660 $ (139 ) $ 31,701 $ (203 )
Corporate debentures 9,697 (93 ) 24,347 (188 ) 34,044 (281 )
Total available-for-sale marketable securities $ 25,738 $ (157 ) $ 40,007 $ (327 ) $ 65,745 $ (484 )</t>
  </si>
  <si>
    <t>FAIR VALUE MEASUREMENTS (Tables)</t>
  </si>
  <si>
    <t>Financial Assets Measured at Fair Value on Recurring Basis</t>
  </si>
  <si>
    <t xml:space="preserve">The Company's financial assets measured at fair value on a recurring basis, including interest receivable components consisted of the following types of instruments as of December 31, 2015 and 2014:
December 31, 2015
Fair value measurements using input type
Level 1
Level 2
Level 3
Total
Cash equivalents:
Money market funds $ 853 $ - $ - $ 853
Available-for-sale:
Foreign banks and government debentures - 50,596 - 50,596
Corporate debentures - 47,523 - 47,523
Corporate shares 5,698 - - 5,698
Total financial assets $ 6,551 $ 98,119 $ - $ 104,670
December 31, 2014
Fair value measurements using input type
Level 1
Level 2
Level 3
Total
Cash equivalents:
Money market funds $ 736 $ - $ - $ 736
Available-for-sale:
Foreign banks and government debentures - 82,662 - 82,662
Corporate debentures - 61,305 - 61,305
Total financial assets $ 736 $ 143,967 $ - $ 144,703 </t>
  </si>
  <si>
    <t>INVENTORIES (Tables)</t>
  </si>
  <si>
    <t>Schedule of Current Inventories</t>
  </si>
  <si>
    <t xml:space="preserve">Inventories are comprised of the following:
December 31,
2014
2015
Raw materials and components $ 2,721 $ 2,655
Work-in-progress 291 442
Finished products 13,832 13,225
$ 16,844 $ 16,322 </t>
  </si>
  <si>
    <t>PROPERTY AND EQUIPMENT, NET (Tables)</t>
  </si>
  <si>
    <t>Schedule of Property and Equipment, Net</t>
  </si>
  <si>
    <t xml:space="preserve">December 31,
2014
2015
Cost:
Computer, peripheral equipment and software $ 63,633 $ 71,571
Office furniture and equipment 6,643 8,953
Leasehold improvements 2,957 5,193
73,233 85,717
Accumulated depreciation:
Computer, peripheral equipment and software 46,833 52,645
Office furniture and equipment 3,865 4,554
Leasehold improvements 1,943 2,315
52,641 59,514
Property and equipment, net $ 20,592 $ 26,203 </t>
  </si>
  <si>
    <t>GOODWILL AND INTANGIBLE ASSETS, NET (Tables)</t>
  </si>
  <si>
    <t>Schedule of Changes in Goodwill</t>
  </si>
  <si>
    <t>Changes in goodwill in the years ended December 31, 2014 and 2015 are as follows:
December 31,
2014
2015
Goodwill, beginning of year $ 30,069 $ 30,069
Acquisitions - -
Goodwill, end of year $ 30,069 $ 30,069</t>
  </si>
  <si>
    <t>Schedule of Intangible Assets, Net</t>
  </si>
  <si>
    <t xml:space="preserve">Weighted
average
amortization
December 31,
Period
2014
2015
(years)
Cost:
Acquired technology 7 $ 16,314 $ 16,314
Customers relationships and brand name 5.7 9,817 9,817
26,131 26,131
Accumulated amortization:
Acquired technology 12,032 13,146
Customers relationships and brand name 9,343 9,467
21,375 22,613
Intangible assets, net $ 4,756 $ 3,518 </t>
  </si>
  <si>
    <t>Future Estimated Amortization Expenses</t>
  </si>
  <si>
    <t xml:space="preserve">Future estimated amortization expenses for the years ending:
December 31,
2016 $ 1,119
2017 1,006
2018 687
2019 674
2020 and thereafter 32
Total $ 3,518 </t>
  </si>
  <si>
    <t>OTHER PAYABLES AND ACCRUED EXPENSES (Tables)</t>
  </si>
  <si>
    <t>Schedule of Other Payables and Accrued Expenses</t>
  </si>
  <si>
    <t xml:space="preserve">December 31,
2014
2015
Accrued expenses and other $ 6,143 $ 6,769
Subcontractors accrual 1,386 2,532
Accrued taxes 5,430 2,006
$ 12,959 $ 11,307 </t>
  </si>
  <si>
    <t>COMMITMENTS AND CONTINGENT LIABILITIES (Tables)</t>
  </si>
  <si>
    <t>Aggregate Minimum Lease Commitments</t>
  </si>
  <si>
    <t xml:space="preserve">Aggregate minimum rental payments under non-cancelable operating leases as of December 31, 2015 and for each succeeding fiscal year indicated below are (in the aggregate) as follows:
2016 $ 4,343
2017 3,474
2018 2,897
2019 2,513
2020 1,235
$ 14,462 </t>
  </si>
  <si>
    <t>SHAREHOLDERS' EQUITY (Tables)</t>
  </si>
  <si>
    <t>Summary of Stock Option Activity</t>
  </si>
  <si>
    <t xml:space="preserve">A summary of employees and directors option activity under the Company's Stock Option Plans as of December 31, 2015 is as follows:
Number of options
Weighted-average exercise price
Weighted- average remaining contractual term (in years)
Aggregate intrinsic value
Outstanding at January 1, 2015 4,702,920 15.54 3.22 30,474
Granted 1,562,000 18.96
Exercised (600,393 ) 14.57
Expired (160,000 ) 16.92
Forfeited (302,866 ) 17.76
Outstanding at December 31, 2015 5,201,661 16.51 3.06 2,748
Exercisable at December 31, 2015 1,791,130 15.32 1.91 1,578
Vested and expected to vest at December 31, 2015 4,878,629 16.44 2.99 2,655 </t>
  </si>
  <si>
    <t>Summary of Stock Options Outstanding by Exercise Price Range</t>
  </si>
  <si>
    <t xml:space="preserve">The options outstanding under the Company's Stock Option Plans as of December 31, 2015 have been separated into ranges of exercise price as follows:
Outstanding
Exercisable
Weighted
average
Weighted
Weighted
Ranges of
remaining
average
average
exercise
Number of
contractual
exercise
Number of
exercise
price
options
life (years)
price
options
price
$12.18-14.74 1,861,208 2.98 13.91 863,792 13.56
$15.09-19.30 2,557,703 2.67 16.69 927,338 16.96
$20.62-23.66 782,750 4.53 22.10 - -
5,201,661 1,791,130 </t>
  </si>
  <si>
    <t>Summary of RSU Activity</t>
  </si>
  <si>
    <t xml:space="preserve">The following table summarizes information relating to RSUs, as well as changes to such awards during 2015:
Year ended December 31,
2015
Number in thousands
Outstanding at January 1, 2015 462,354
Granted 536,395
Vested (76,729 )
Forfeited (103,656 )
Outstanding as of December 31, 2015 818,364 </t>
  </si>
  <si>
    <t>Summary of Stock-Based Compensation Expense</t>
  </si>
  <si>
    <t xml:space="preserve">Stock-based compensation was recorded in the following items within the consolidated statements of income:
Year ended December 31,
2013
2014
2015
Cost of sales $ 53 $ 79 $ 141
Research and development 1,562 1,421 2,456
Selling and marketing 2,552 2,950 4,098
General and administrative 1,207 2,932 2,634
Total expenses $ 5,374 $ 7,382 $ 9,329 </t>
  </si>
  <si>
    <t>EARNINGS PER SHARE (Tables)</t>
  </si>
  <si>
    <t>Computation of Basic and Diluted Net Earnings Per Share</t>
  </si>
  <si>
    <t xml:space="preserve">The following table sets forth the computation of basic and diluted net earnings per share:
Year ended December 31,
2013
2014
2015
Numerator for basic and diluted net earnings per share:
Net income $ 18,055 $ 24,950 $ 18,569
Weighted average shares outstanding, net of treasury stock:
Denominator for basic net earnings per share 44,760,197 45,308,554 45,895,321
Effect of dilutive securities:
Employee stock options 1,956,732 1,586,061 843,283
Denominator for diluted net earnings per share 46,716,929 46,894,615 46,738,604
Basic net earnings per share $ 0.40 $ 0.55 $ 0.40
Diluted net earnings per share $ 0.39 $ 0.53 $ 0.40 </t>
  </si>
  <si>
    <t>TAXES ON INCOME (Tables)</t>
  </si>
  <si>
    <t>Reconciliation of Unrecognized Tax Benefits</t>
  </si>
  <si>
    <t xml:space="preserve">A reconciliation of the beginning and ending amount of unrecognized tax benefits is as follows:
2014
2015
Beginning balance $ 5,360 $ 10,117
Additions (deductions) for prior year tax positions (404 ) 36
Additions for current year tax positions 5,161 2,153
Ending balance $ 10,117 $ 12,306 </t>
  </si>
  <si>
    <t>Summary of Taxes on Income</t>
  </si>
  <si>
    <t>Taxes on income are comprised as follows:
Year ended December 31,
2013
2014
2015
Current taxes $ 4,707 $ 7,706 $ 5,082
Deferred taxes (699 ) (1,775 ) 215
$ 4,008 $ 5,931 $ 5,297
Domestic $ 1,979 $ 4,899 $ 3,084
Foreign 2,029 1,032 2,213
$ 4,008 $ 5,931 $ 5,297
Year ended December 31,
2013
2014
2015
Domestic taxes:
Current taxes $ 1,692 $ 5,538 $ 2,715
Deferred taxes 287 (639 ) 369
1,979 4,899 3,084
Foreign taxes:
Current taxes 3,015 2,168 2,367
Deferred taxes (986 ) (1,136 ) (154 )
2,029 1,032 2,213
Taxes on income $ 4,008 $ 5,931 $ 5,297</t>
  </si>
  <si>
    <t>Significant Components of Deferred Tax Liabilities and Assets</t>
  </si>
  <si>
    <t>Significant components of the Company's and its subsidiaries' deferred tax liabilities and assets are as follows:
December 31,
2014
2015
Carryforward tax losses $ 2,068 $ 1,625
Deferred revenues 2,096 4,172
Temporary differences 4,508 4,982
Intangible assets 556 294
Deferred tax assets before valuation allowance 9,228 11,073
Valuation allowance (1,172 ) (1,032 )
Net deferred tax asset 8,056 10,041
Intangible assets, including goodwill (2,515 ) (2,931 )
Depreciable assets - (1,840 )
Unrealized gains on marketable securities (56 ) (419 )
Deferred tax liability (2,571 ) (5,190 )
Net deferred tax assets $ 5,485 $ 4,851 The net change in the total valuation allowance for the year ended December 31, 2015 was mainly relates to utilization of the capital losses carryforwards.
December 31,
2014
2015
Domestic deferred tax asset, net $ 1,386 $ 598
Foreign deferred tax asset, net 4,099 4,253
$ 5,485 $ 4,851</t>
  </si>
  <si>
    <t>Reconciliation Between Theoretical and Actual Tax Expense</t>
  </si>
  <si>
    <t>A reconciliation between the theoretical tax expense, assuming all income is taxed at the statutory tax rate applicable to income of the Company and the actual tax expense as reported in the statement of operations is as follows:
Year ended December 31,
2013
2014
2015
Income before taxes, as reported in the consolidated statements of income $ 22,063 $ 30,881 $ 23,866
Statutory tax rate 25 % 26.5 % 26.5 %
Theoretical tax expense on the above amount at the Israeli statutory tax rate $ 5,516 $ 8,183 $ 6,324
Tax adjustment in respect of different tax rate of foreign subsidiary 758 190 622
Non-deductible expenses and other permanent differences 544 772 322
Deferred taxes on losses for which valuation allowance was provided, net - 270 377
Utilization of tax losses and deferred taxes for which valuation allowance was provided, net (320 ) - (555 )
Stock compensation relating to stock options per ASC No. 718 1,343 1,624 1,186
Income taxes in respect of prior years 582 - -
Approved, Privileged and Preferred enterprise benefits (*) (4,338 ) (5,154 ) (3,047 )
Other (77 ) 46 68
Actual tax expense $ 4,008 $ 5,931 $ 5,297
(*)
Basic earnings per share amounts of the benefit resulting from the "Approved, Privileged and Preferred Enterprise" status $ 0.10 $ 0.11 $ 0.07
Diluted earnings per share amounts of the benefit resulting from the "Approved, Privileged and Preferred Enterprise" status $ 0.09 $ 0.11 $ 0.06</t>
  </si>
  <si>
    <t>Schedule of Income Before Income Taxes</t>
  </si>
  <si>
    <t xml:space="preserve">Income before income taxes is comprised as follows:
Year ended December 31,
2013
2014
2015
Domestic $ 18,022 $ 28,203 $ 20,247
Foreign 4,041 2,678 3,619
Income before income taxes $ 22,063 $ 30,881 $ 23,866 </t>
  </si>
  <si>
    <t>GEOGRAPHIC INFORMATION (Tables)</t>
  </si>
  <si>
    <t>Schedule of Total Revenues by Geographical Areas</t>
  </si>
  <si>
    <t>The following table presents total revenues for the years ended December 31, 2013, 2014 and 2015 from a geographical perspective:
Year ended December 31,
2013
2014
2015
Revenues from sales to customers located at:
The United States $ 54,914 $ 75,881 $ 69,125
America – other 18,302 17,605 19,560
EMEA *) 53,361 55,376 62,689
Asia Pacific 66,420 73,030 65,192
$ 192,997 $ 221,892 $ 216,566
*)
Europe, the Middle East and Africa.</t>
  </si>
  <si>
    <t>Schedule of Long-Lived Assets by Geographical Areas</t>
  </si>
  <si>
    <t xml:space="preserve">The following table presents long-lived assets as of December 31, 2014 and 2015 from a geographical perspective:
December 31,
2014
2015
Long-lived assets, by geographic region:
America (principally the United States) $ 1,913 $ 2,101
Israel 16,878 22,286
EMEA - other 693 578
Asia Pacific 1,108 1,238
$ 20,592 $ 26,203 </t>
  </si>
  <si>
    <t>SELECTED STATEMENTS OF INCOME DATA (Tables)</t>
  </si>
  <si>
    <t>Summary of Selected Statements of Income Data</t>
  </si>
  <si>
    <t xml:space="preserve">Financial income, net:
Year ended December 31,
2013
2014
2015
Financial income (expenses):
Interest on bank deposits and other $ 2,223 $ 2,053 $ 2,580
Amortization of premiums, accretion of discounts and interest on marketable debt securities, net 3,131 3,404 2,153
Gain from sale of available-for-sale marketable securities 124 424 2,438
Bank charges (281 ) (242 ) (157 )
Foreign currency translation differences, net (703 ) 163 (1,147 )
$ 4,494 $ 5,802 $ 5,867 </t>
  </si>
  <si>
    <t>BALANCES AND TRANSACTIONS WITH RELATED PARTIES (Tables)</t>
  </si>
  <si>
    <t>Summary of Related Party Transactions</t>
  </si>
  <si>
    <t>a.
The following related party balances are included in the balance sheets:
December 31,
2014
2015
Trade receivables and prepaid expenses $ 3,308 $ 2,084
Trade payables and accrued expenses $ 1,518 $ 1,323
b.
The following related party transactions are included in the statements of income:
Year ended December 31,
2013
2014
2015
Revenues (1) $ 1,480 $ 3,651 $ 2,304
Expenses, net - primarily lease, sub-contractors and communications (2) $ 4,387 $ 5,594 $ 6,331
Purchase of property and equipment $ 3,003 $ 4,209 $ 5,463
(1)
Distribution of the Company's products on a non-exclusive basis.
(2)
The Company leases office space and purchases other miscellaneous services from certain companies, which are considered to be related parties. In addition, the Company subleases part of the office space to related parties and provides certain services to related parties.</t>
  </si>
  <si>
    <t>GENERAL (Details)</t>
  </si>
  <si>
    <t>Apr. 12, 2013</t>
  </si>
  <si>
    <t>Dec. 31, 2015Suppliers₪ / shares</t>
  </si>
  <si>
    <t>Dec. 31, 2014₪ / shares</t>
  </si>
  <si>
    <t>Dec. 31, 2012$ / shares</t>
  </si>
  <si>
    <t>Organization Consolidation And Presentation Of Financial Statements [Line Items]</t>
  </si>
  <si>
    <t>Percentage interest held in Israeli subsidiary by Company</t>
  </si>
  <si>
    <t>91.00%</t>
  </si>
  <si>
    <t>Net income (loss) attributable to non-controlling interests (as a percentage)</t>
  </si>
  <si>
    <t>(0.69%)</t>
  </si>
  <si>
    <t>0.29%</t>
  </si>
  <si>
    <t>0.28%</t>
  </si>
  <si>
    <t>Number of major suppliers | Suppliers</t>
  </si>
  <si>
    <t>Stock split ratio</t>
  </si>
  <si>
    <t>Ordinary shares, par value | ₪ / shares</t>
  </si>
  <si>
    <t>Scenario, Previously Reported [Member]</t>
  </si>
  <si>
    <t>Ordinary shares, par value | $ / shares</t>
  </si>
  <si>
    <t>SIGNIFICANT ACCOUNTING POLICIES (Narrative) (Details) - USD ($) $ in Thousands</t>
  </si>
  <si>
    <t>Other-than-temporary impairment loss for marketable securities</t>
  </si>
  <si>
    <t>Inventory write-offs included in cost of revenues</t>
  </si>
  <si>
    <t>Impairment losses of intangible assets</t>
  </si>
  <si>
    <t>Impairment losses of goodwill</t>
  </si>
  <si>
    <t>Provision for estimated sales returns stock rotations and other customer rights</t>
  </si>
  <si>
    <t>Warranty term</t>
  </si>
  <si>
    <t>1 year</t>
  </si>
  <si>
    <t>Governmental grants received</t>
  </si>
  <si>
    <t>Bank deposits, maximum contractual term</t>
  </si>
  <si>
    <t>2 years 6 months 4 days</t>
  </si>
  <si>
    <t>Bank deposits, weighted-average duration of deposits</t>
  </si>
  <si>
    <t>1 year 11 months 27 days</t>
  </si>
  <si>
    <t>Bank deposits, weighted-average time to maturity</t>
  </si>
  <si>
    <t>1 year 7 days</t>
  </si>
  <si>
    <t>Bad debt expenses</t>
  </si>
  <si>
    <t>Write-off of bad debts</t>
  </si>
  <si>
    <t>Term of severance pay entitlement based on period of total employment</t>
  </si>
  <si>
    <t>1 month</t>
  </si>
  <si>
    <t>Severance expenses</t>
  </si>
  <si>
    <t>Anti-dilutive shares excluded from computation of earnings per share amount</t>
  </si>
  <si>
    <t>Decrease to other current assets and prepaid expenses due to early adoption of Accounting Standards Update No. 2015-17</t>
  </si>
  <si>
    <t>Decrease to other long-term liabilities due to early adoption of Accounting Standards Update No. 2015-17</t>
  </si>
  <si>
    <t>Increase to other long-term assets due to early adoption of Accounting Standards Update No. 2015-17</t>
  </si>
  <si>
    <t>S and P rating, A- or higher [Member]</t>
  </si>
  <si>
    <t>Marketable securities, rating of investment portfolio percentage</t>
  </si>
  <si>
    <t>86.00%</t>
  </si>
  <si>
    <t>S and P rating, BBB or BBB+ [Member]</t>
  </si>
  <si>
    <t>14.00%</t>
  </si>
  <si>
    <t>The United States [Member] | S and P, AAA Rating [Member]</t>
  </si>
  <si>
    <t>Percent of company's short-term and long-term bank deposits held in major Israeli banks</t>
  </si>
  <si>
    <t>6.00%</t>
  </si>
  <si>
    <t>Israel [Member] | S and P, AAA Rating [Member]</t>
  </si>
  <si>
    <t>94.00%</t>
  </si>
  <si>
    <t>Debt Securities [Member]</t>
  </si>
  <si>
    <t>Marketable securities, maximum percentage investment portfolio from single issuer</t>
  </si>
  <si>
    <t>2.00%</t>
  </si>
  <si>
    <t>Debt Securities [Member] | The United States [Member]</t>
  </si>
  <si>
    <t>Marketable securities, percentage of portfolio distribution</t>
  </si>
  <si>
    <t>55.00%</t>
  </si>
  <si>
    <t>Debt Securities [Member] | Europe [Member]</t>
  </si>
  <si>
    <t>Debt Securities [Member] | Other [Member]</t>
  </si>
  <si>
    <t>31.00%</t>
  </si>
  <si>
    <t>Financial Institutions Debt Securities [Member]</t>
  </si>
  <si>
    <t>41.00%</t>
  </si>
  <si>
    <t>Government Debt Securities [Member]</t>
  </si>
  <si>
    <t>Corporate Debt Securities [Member]</t>
  </si>
  <si>
    <t>53.00%</t>
  </si>
  <si>
    <t>Minimum [Member]</t>
  </si>
  <si>
    <t>Finite-lived intangible assets, estimated useful lives</t>
  </si>
  <si>
    <t>5 years</t>
  </si>
  <si>
    <t>Customer support contracts, support period</t>
  </si>
  <si>
    <t>Maximum [Member]</t>
  </si>
  <si>
    <t>7 years</t>
  </si>
  <si>
    <t>3 years</t>
  </si>
  <si>
    <t>SIGNIFICANT ACCOUNTING POLICIES (Property and Equipment Annual Depreciation Rates) (Details)</t>
  </si>
  <si>
    <t>Computers, peripheral equipment and software [Member]</t>
  </si>
  <si>
    <t>Property, Plant and Equipment [Line Items]</t>
  </si>
  <si>
    <t>Annual rate of depreciation on property and equipment</t>
  </si>
  <si>
    <t>33.00%</t>
  </si>
  <si>
    <t>Computers, peripheral equipment and software [Member] | Minimum [Member]</t>
  </si>
  <si>
    <t>15.00%</t>
  </si>
  <si>
    <t>Computers, peripheral equipment and software [Member] | Maximum [Member]</t>
  </si>
  <si>
    <t>Office furniture and equipment [Member]</t>
  </si>
  <si>
    <t>Office furniture and equipment [Member] | Minimum [Member]</t>
  </si>
  <si>
    <t>Office furniture and equipment [Member] | Maximum [Member]</t>
  </si>
  <si>
    <t>20.00%</t>
  </si>
  <si>
    <t>Leasehold improvements [Member]</t>
  </si>
  <si>
    <t>Annual depreciation period of property and equipment</t>
  </si>
  <si>
    <t>Over the shorter of the term of the lease or the useful life of the asset</t>
  </si>
  <si>
    <t>SIGNIFICANT ACCOUNTING POLICIES (Schedule of Weighted Average Assumptions Used to Calculate Fair Value of Company's Stock Options) (Details) - Employee Stock Option [Member]</t>
  </si>
  <si>
    <t>Share-based Compensation Arrangement by Share-based Payment Award [Line Items]</t>
  </si>
  <si>
    <t>Risk free interest rate</t>
  </si>
  <si>
    <t>1.21%</t>
  </si>
  <si>
    <t>1.10%</t>
  </si>
  <si>
    <t>0.81%</t>
  </si>
  <si>
    <t>Dividend yields</t>
  </si>
  <si>
    <t>0.00%</t>
  </si>
  <si>
    <t>Expected volatility</t>
  </si>
  <si>
    <t>34.00%</t>
  </si>
  <si>
    <t>40.00%</t>
  </si>
  <si>
    <t>44.00%</t>
  </si>
  <si>
    <t>Weighted average expected term from grant date (in years)</t>
  </si>
  <si>
    <t>3 years 10 months 10 days</t>
  </si>
  <si>
    <t>3 years 8 months 19 days</t>
  </si>
  <si>
    <t>3 years 11 months 5 days</t>
  </si>
  <si>
    <t>MARKETABLE SECURITIES (Schedule of Marketable Securities With Contractual Maturities) (Details) - USD ($) $ in Thousands</t>
  </si>
  <si>
    <t>Schedule of Available-for-sale Securities [Line Items]</t>
  </si>
  <si>
    <t>Adjusted cost, less than one year</t>
  </si>
  <si>
    <t>Gross unrealized losses, less than one year</t>
  </si>
  <si>
    <t>Gross unrealized gains, less than one year</t>
  </si>
  <si>
    <t>Market Value, less than one year</t>
  </si>
  <si>
    <t>Adjusted cost, over one year through three years</t>
  </si>
  <si>
    <t>Gross unrealized losses, over one year through three years</t>
  </si>
  <si>
    <t>Gross unrealized gains, over one through three years</t>
  </si>
  <si>
    <t>Market Value, over one year through three years</t>
  </si>
  <si>
    <t>Adjusted cost, greater than three years</t>
  </si>
  <si>
    <t>Gross unrealized losses, greater than three years</t>
  </si>
  <si>
    <t>Gross unrealized gains, greater than three years</t>
  </si>
  <si>
    <t>Market value, greater than three years</t>
  </si>
  <si>
    <t>Corporate shares [Member]</t>
  </si>
  <si>
    <t>Corporate debentures [Member]</t>
  </si>
  <si>
    <t>Foreign banks and government debentures [Member]</t>
  </si>
  <si>
    <t>MARKETABLE SECURITIES (Summary of Investments With Continuous Unrealized Losses and Related Fair Values) (Details) $ in Thousands</t>
  </si>
  <si>
    <t>Dec. 31, 2015USD ($)Investments</t>
  </si>
  <si>
    <t>Dec. 31, 2014USD ($)</t>
  </si>
  <si>
    <t>Investments with continuous unrealized losses for less than 12 months, Fair value</t>
  </si>
  <si>
    <t>Investments with continuous unrealized losses for less than 12 months, Unrealized losses</t>
  </si>
  <si>
    <t>Investments with continuous unrealized losses for 12 months or greater, Fair value</t>
  </si>
  <si>
    <t>Investments with continuous unrealized losses for 12 months or greater, unrealized losses</t>
  </si>
  <si>
    <t>Total investments with continuous unrealized losses, Fair value</t>
  </si>
  <si>
    <t>Total investments with continuous unrealized losses, unrealized losses</t>
  </si>
  <si>
    <t>Number of investments with continuous unrealized loss for more than 12 months | Investments</t>
  </si>
  <si>
    <t>Interest receivable</t>
  </si>
  <si>
    <t>FAIR VALUE MEASUREMENTS (Details) - USD ($) $ in Thousands</t>
  </si>
  <si>
    <t>Fair Value, Assets and Liabilities Measured on Recurring and Nonrecurring Basis [Line Items]</t>
  </si>
  <si>
    <t>Total financial assets</t>
  </si>
  <si>
    <t>Available-for-sale</t>
  </si>
  <si>
    <t>Level 1 [Member]</t>
  </si>
  <si>
    <t>Level 1 [Member] | Foreign banks and government debentures [Member]</t>
  </si>
  <si>
    <t>Level 1 [Member] | Corporate debentures [Member]</t>
  </si>
  <si>
    <t>Level 3 [Member]</t>
  </si>
  <si>
    <t>Level 3 [Member] | Foreign banks and government debentures [Member]</t>
  </si>
  <si>
    <t>Level 3 [Member] | Corporate debentures [Member]</t>
  </si>
  <si>
    <t>Level 3 [Member] | Corporate shares [Member]</t>
  </si>
  <si>
    <t>Level 2 [Member]</t>
  </si>
  <si>
    <t>Level 2 [Member] | Foreign banks and government debentures [Member]</t>
  </si>
  <si>
    <t>Level 2 [Member] | Corporate debentures [Member]</t>
  </si>
  <si>
    <t>Level 2 [Member] | Corporate shares [Member]</t>
  </si>
  <si>
    <t>Money Market Funds [Member]</t>
  </si>
  <si>
    <t>Money Market Funds [Member] | Level 1 [Member]</t>
  </si>
  <si>
    <t>Money Market Funds [Member] | Level 3 [Member]</t>
  </si>
  <si>
    <t>Money Market Funds [Member] | Level 2 [Member]</t>
  </si>
  <si>
    <t>Corporate shares [Member] | Level 1 [Member]</t>
  </si>
  <si>
    <t>INVENTORIES (Details) - USD ($) $ in Thousands</t>
  </si>
  <si>
    <t>Raw materials and components</t>
  </si>
  <si>
    <t>Work-in-progress</t>
  </si>
  <si>
    <t>Finished products</t>
  </si>
  <si>
    <t>Inventory, Total</t>
  </si>
  <si>
    <t>PROPERTY AND EQUIPMENT, NET (Details) - USD ($) $ in Thousands</t>
  </si>
  <si>
    <t>Property and equipment, gross</t>
  </si>
  <si>
    <t>Accumulated depreciation</t>
  </si>
  <si>
    <t>Depreciation expenses</t>
  </si>
  <si>
    <t>Computer, peripheral equipment and software [Member]</t>
  </si>
  <si>
    <t>GOODWILL AND INTANGIBLE ASSETS, NET (Narrative) (Details) - USD ($) $ in Thousands</t>
  </si>
  <si>
    <t>Business Acquisition [Line Items]</t>
  </si>
  <si>
    <t>Amortization expenses</t>
  </si>
  <si>
    <t>Strangeloop Networks Inc [Member]</t>
  </si>
  <si>
    <t>Total cash consideration for acquisition</t>
  </si>
  <si>
    <t>Intangible assets acquired</t>
  </si>
  <si>
    <t>GOODWILL AND INTANGIBLE ASSETS, NET (Schedule of Changes in Goodwill) (Details) - USD ($) $ in Thousands</t>
  </si>
  <si>
    <t>Goodwill, beginning of year</t>
  </si>
  <si>
    <t>Acquisitions</t>
  </si>
  <si>
    <t>Goodwill, end of year</t>
  </si>
  <si>
    <t>GOODWILL AND INTANGIBLE ASSETS, NET (Schedule of Intangible Assets, Net) (Details) - USD ($) $ in Thousands</t>
  </si>
  <si>
    <t>Finite-Lived Intangible Assets [Line Items]</t>
  </si>
  <si>
    <t>Cost of intangible assets</t>
  </si>
  <si>
    <t>Accumulated amortization</t>
  </si>
  <si>
    <t>Acquired Technology [Member]</t>
  </si>
  <si>
    <t>Weighted average amortization period (years)</t>
  </si>
  <si>
    <t>Customers relationships and brand name [Member]</t>
  </si>
  <si>
    <t>5 years 8 months 12 days</t>
  </si>
  <si>
    <t>GOODWILL AND INTANGIBLE ASSETS, NET (Future Estimated Amortization Expenses) (Details) $ in Thousands</t>
  </si>
  <si>
    <t>Dec. 31, 2015USD ($)</t>
  </si>
  <si>
    <t>2020 and thereafter</t>
  </si>
  <si>
    <t>OTHER PAYABLES AND ACCRUED EXPENSES (Details) - USD ($) $ in Thousands</t>
  </si>
  <si>
    <t>Accrued expenses and other</t>
  </si>
  <si>
    <t>Subcontractors accrual</t>
  </si>
  <si>
    <t>Accrued taxes</t>
  </si>
  <si>
    <t>Total other payables and accrued expenses</t>
  </si>
  <si>
    <t>COMMITMENTS AND CONTINGENT LIABILITIES (Lease Commitments) (Details) - USD ($) $ in Thousands</t>
  </si>
  <si>
    <t>Aggregate minimum rental payments under non-cancelable operating leases:</t>
  </si>
  <si>
    <t>Operating leases, total</t>
  </si>
  <si>
    <t>Rent expenses</t>
  </si>
  <si>
    <t>SHAREHOLDERS' EQUITY (Narrative) (Details) - USD ($) $ / shares in Units, $ in Thousands</t>
  </si>
  <si>
    <t>Dec. 31, 2011</t>
  </si>
  <si>
    <t>Apr. 30, 2015</t>
  </si>
  <si>
    <t>Apr. 30, 2014</t>
  </si>
  <si>
    <t>Amount of shares repurchased</t>
  </si>
  <si>
    <t>Share-based compensation expense</t>
  </si>
  <si>
    <t>Repurchase of shares, authorized amount</t>
  </si>
  <si>
    <t>Number of shares repurchased</t>
  </si>
  <si>
    <t>February 2010 Addendum [Member]</t>
  </si>
  <si>
    <t>Employee share option plan, optioon purchase price as a percentage of market price</t>
  </si>
  <si>
    <t>90.00%</t>
  </si>
  <si>
    <t>2010 Share Purchase Plan [Member]</t>
  </si>
  <si>
    <t>Shares authorized</t>
  </si>
  <si>
    <t>Shares available for future grant</t>
  </si>
  <si>
    <t>ESPP, purchase price as a percentage of market price</t>
  </si>
  <si>
    <t>Maximum employee contribution as a percentage of net income</t>
  </si>
  <si>
    <t>10.00%</t>
  </si>
  <si>
    <t>Stock Option Plans [Member]</t>
  </si>
  <si>
    <t>Contractual term</t>
  </si>
  <si>
    <t>5 years 2 months 12 days</t>
  </si>
  <si>
    <t>Ordinary shares reserved for future issuance</t>
  </si>
  <si>
    <t>In-the-money options outstanding</t>
  </si>
  <si>
    <t>In-the-money options exercisable</t>
  </si>
  <si>
    <t>Weighted-average grant-date fair value of options granted</t>
  </si>
  <si>
    <t>Total unrecognized compensation costs</t>
  </si>
  <si>
    <t>Unrecognized compensation costs, period of recognition</t>
  </si>
  <si>
    <t>1 year 7 months 6 days</t>
  </si>
  <si>
    <t>Total fair value of vested options</t>
  </si>
  <si>
    <t>Stock Option Plans [Member] | February 2010 Addendum [Member]</t>
  </si>
  <si>
    <t>Stock Options [Member]</t>
  </si>
  <si>
    <t>Vesting period</t>
  </si>
  <si>
    <t>4 years</t>
  </si>
  <si>
    <t>Restricted Stock Units (RSUs) [Member]</t>
  </si>
  <si>
    <t>1 year 9 months</t>
  </si>
  <si>
    <t>Weighted average fair value at grant date of non-vested shares</t>
  </si>
  <si>
    <t>SHAREHOLDERS' EQUITY (Summary of Stock Option Activity) (Details) - Stock Options [Member] - USD ($) $ / shares in Units, $ in Thousands</t>
  </si>
  <si>
    <t>Number of options</t>
  </si>
  <si>
    <t>Outstanding at January 1, 2015</t>
  </si>
  <si>
    <t>Granted</t>
  </si>
  <si>
    <t>Exercised</t>
  </si>
  <si>
    <t>Expired</t>
  </si>
  <si>
    <t>Forfeited</t>
  </si>
  <si>
    <t>Outstanding at December 31, 2015</t>
  </si>
  <si>
    <t>Exercisable at December 31, 2015</t>
  </si>
  <si>
    <t>Vested and expected to vest at December 31, 2015</t>
  </si>
  <si>
    <t>Weighted-average exercise price</t>
  </si>
  <si>
    <t>Weighted- average remaining contractual term (in years)</t>
  </si>
  <si>
    <t>Outstanding</t>
  </si>
  <si>
    <t>3 years 22 days</t>
  </si>
  <si>
    <t>3 years 2 months 19 days</t>
  </si>
  <si>
    <t>1 year 10 months 28 days</t>
  </si>
  <si>
    <t>2 years 11 months 27 days</t>
  </si>
  <si>
    <t>Aggregate intrinsic value</t>
  </si>
  <si>
    <t>SHAREHOLDERS' EQUITY (Summary of Stock Options Outstanding By Exercise Price Range) (Details)</t>
  </si>
  <si>
    <t>Dec. 31, 2015$ / sharesshares</t>
  </si>
  <si>
    <t>Number of options | shares</t>
  </si>
  <si>
    <t>Exercisable</t>
  </si>
  <si>
    <t>Exercise Price Range One [Member]</t>
  </si>
  <si>
    <t>Ranges of exercise price, Lower limit</t>
  </si>
  <si>
    <t>Ranges of exercise price, Upper limit</t>
  </si>
  <si>
    <t>Weighted average remaining contractual life (years)</t>
  </si>
  <si>
    <t>2 years 11 months 23 days</t>
  </si>
  <si>
    <t>Weighted average exercise price</t>
  </si>
  <si>
    <t>Exercise Price Range Two [Member]</t>
  </si>
  <si>
    <t>2 years 8 months 1 day</t>
  </si>
  <si>
    <t>Exercise Price Range Three [Member]</t>
  </si>
  <si>
    <t>4 years 6 months 11 days</t>
  </si>
  <si>
    <t>SHAREHOLDERS' EQUITY (Summary of RSU Activity) (Details) - Restricted Stock Units (RSUs) [Member]</t>
  </si>
  <si>
    <t>Vested</t>
  </si>
  <si>
    <t>Outstanding as of December 31, 2015</t>
  </si>
  <si>
    <t>SHAREHOLDERS' EQUITY (Summary of Stock-Based Compensation Expense) (Details) - USD ($) $ in Thousands</t>
  </si>
  <si>
    <t>Share-based Compensation Arrangement by Share-based Payment Award, Compensation Cost [Line Items]</t>
  </si>
  <si>
    <t>Stock-based compensation expense</t>
  </si>
  <si>
    <t>Cost of sales [Member]</t>
  </si>
  <si>
    <t>Research and development [Member]</t>
  </si>
  <si>
    <t>Selling and marketing [Member]</t>
  </si>
  <si>
    <t>General and administrative [Member]</t>
  </si>
  <si>
    <t>EARNINGS PER SHARE (Details) - USD ($) $ / shares in Units, $ in Thousands</t>
  </si>
  <si>
    <t>Numerator for basic and diluted net earnings per share:</t>
  </si>
  <si>
    <t>Weighted average shares outstanding, net of treasury stock:</t>
  </si>
  <si>
    <t>Denominator for basic net earnings per share</t>
  </si>
  <si>
    <t>Effect of dilutive securities:</t>
  </si>
  <si>
    <t>Employee stock options</t>
  </si>
  <si>
    <t>Denominator for diluted net earnings per share</t>
  </si>
  <si>
    <t>TAXES ON INCOME (Narrative) (Details) - USD ($) $ in Thousands</t>
  </si>
  <si>
    <t>Income Taxes [Line Items]</t>
  </si>
  <si>
    <t>Amount added (deducted) to unrecognized tax benefits derived from interest and exchange</t>
  </si>
  <si>
    <t>Accrued interest liability on uncertain tax positions</t>
  </si>
  <si>
    <t>Tax rate</t>
  </si>
  <si>
    <t>26.50%</t>
  </si>
  <si>
    <t>25.00%</t>
  </si>
  <si>
    <t>Tax exempt undistributed retained earnings</t>
  </si>
  <si>
    <t>Income tax liability, contingent upon distrubution of previously tax exempt earnings</t>
  </si>
  <si>
    <t>Privileged Enterprise Status [Member]</t>
  </si>
  <si>
    <t>Tax exempt period</t>
  </si>
  <si>
    <t>2 years</t>
  </si>
  <si>
    <t>Preferred Enterprise Status [Member] | Development Zone [Member] | 2015 And Thereafter [Member]</t>
  </si>
  <si>
    <t>9.00%</t>
  </si>
  <si>
    <t>Preferred Enterprise Status [Member] | Elsewhere In Israel [Member] | 2015 And Thereafter [Member]</t>
  </si>
  <si>
    <t>16.00%</t>
  </si>
  <si>
    <t>Minimum [Member] | Privileged Enterprise Status [Member]</t>
  </si>
  <si>
    <t>Tax reduction period</t>
  </si>
  <si>
    <t>Maximum [Member] | Privileged Enterprise Status [Member]</t>
  </si>
  <si>
    <t>8 years</t>
  </si>
  <si>
    <t>Foreign [Member] | United States Subsidiary [Member]</t>
  </si>
  <si>
    <t>Operating loss carry forward amount</t>
  </si>
  <si>
    <t>Operating loss carryforward limitations of use</t>
  </si>
  <si>
    <t>can be carried forward and offset against taxable income up to 20 years</t>
  </si>
  <si>
    <t>Foreign [Member] | United States Subsidiary [Member] | Earliest Tax Year [Member]</t>
  </si>
  <si>
    <t>Operating loss carry forward expiration date</t>
  </si>
  <si>
    <t>Dec. 31,
		2023</t>
  </si>
  <si>
    <t>Foreign [Member] | United States Subsidiary [Member] | Latest Tax Year [Member]</t>
  </si>
  <si>
    <t>Dec. 31,
		2034</t>
  </si>
  <si>
    <t>Domestic [Member] | Privileged Enterprise Status [Member]</t>
  </si>
  <si>
    <t>Tax benefit, Limitations on Use</t>
  </si>
  <si>
    <t>The duration of tax benefits is subject to a limitation of the earlier of 7 to 10 years from the commencement year, or 12 years from the first day of the year of election.</t>
  </si>
  <si>
    <t>Percentage of income required to be derived from export in order to earn available tax benefits</t>
  </si>
  <si>
    <t>Withholding tax rate on dividends distributed</t>
  </si>
  <si>
    <t>Domestic [Member] | Israeli Parliament Tax Law Effect [Member]</t>
  </si>
  <si>
    <t>Domestic [Member] | Minimum [Member] | Privileged Enterprise Status [Member]</t>
  </si>
  <si>
    <t>Domestic [Member] | Maximum [Member] | Privileged Enterprise Status [Member]</t>
  </si>
  <si>
    <t>TAXES ON INCOME (Reconciliation of Unrecognized Tax Benefits) (Details) - USD ($) $ in Thousands</t>
  </si>
  <si>
    <t>Beginning balance</t>
  </si>
  <si>
    <t>Additions (deductions) for prior year tax positions</t>
  </si>
  <si>
    <t>Additions for current year tax positions</t>
  </si>
  <si>
    <t>Ending balance</t>
  </si>
  <si>
    <t>TAXES ON INCOME (Summary of Taxes On Income Summary) (Details) - USD ($) $ in Thousands</t>
  </si>
  <si>
    <t>Current taxes</t>
  </si>
  <si>
    <t>Deferred taxes</t>
  </si>
  <si>
    <t>Domestic</t>
  </si>
  <si>
    <t>Foreign</t>
  </si>
  <si>
    <t>TAXES ON INCOME (Summary of Taxes On Income By Jurisdiction) (Details) - USD ($) $ in Thousands</t>
  </si>
  <si>
    <t>Domestic taxes: Current taxes</t>
  </si>
  <si>
    <t>Domestic taxes: Deferred taxes</t>
  </si>
  <si>
    <t>Foreign taxes: Current taxes</t>
  </si>
  <si>
    <t>Foreign taxes: Deferred taxes</t>
  </si>
  <si>
    <t>TAXES ON INCOME (Significant Components of Deferred Tax Liabilities and Assets) (Details) - USD ($) $ in Thousands</t>
  </si>
  <si>
    <t>Carryforward tax losses</t>
  </si>
  <si>
    <t>Temporary differences</t>
  </si>
  <si>
    <t>Intangible assets</t>
  </si>
  <si>
    <t>Deferred tax assets before valuation allowance</t>
  </si>
  <si>
    <t>Valuation allowance</t>
  </si>
  <si>
    <t>Net deferred tax asset</t>
  </si>
  <si>
    <t>Intangible assets, including goodwill</t>
  </si>
  <si>
    <t>Depreciable assets</t>
  </si>
  <si>
    <t>Unrealized gains on marketable securities</t>
  </si>
  <si>
    <t>Deferred tax liability</t>
  </si>
  <si>
    <t>Net deferred tax assets</t>
  </si>
  <si>
    <t>TAXES ON INCOME (Significant Components of Deferred Tax Liabilities and Assets By Jurisdiction) (Details) - USD ($) $ in Thousands</t>
  </si>
  <si>
    <t>Deferred Tax Assets And Liabilities [Line Items]</t>
  </si>
  <si>
    <t>Domestic [Member]</t>
  </si>
  <si>
    <t>Foreign [Member]</t>
  </si>
  <si>
    <t>TAXES ON INCOME (Reconciliation Between Theoretical and Actual Tax Expense) (Details) - USD ($) $ / shares in Units, $ in Thousands</t>
  </si>
  <si>
    <t>Income before taxes, as reported in the consolidated statements of income</t>
  </si>
  <si>
    <t>Statutory tax rate</t>
  </si>
  <si>
    <t>Theoretical tax expense on the above amount at the Israeli statutory tax rate</t>
  </si>
  <si>
    <t>Tax adjustment in respect of different tax rate of foreign subsidiary</t>
  </si>
  <si>
    <t>Non-deductible expenses and other permanent differences</t>
  </si>
  <si>
    <t>Deferred taxes on losses for which valuation allowance was provided, net</t>
  </si>
  <si>
    <t>Utilization of tax losses and deferred taxes for which valuation allowance was provided, net</t>
  </si>
  <si>
    <t>Stock compensation relating to stock options per ASC No. 718</t>
  </si>
  <si>
    <t>Income taxes in respect of prior years</t>
  </si>
  <si>
    <t>Approved, Privileged and Preferred enterprise benefits</t>
  </si>
  <si>
    <t>[1]</t>
  </si>
  <si>
    <t>Other</t>
  </si>
  <si>
    <t>Basic earnings per share amounts of the benefit resulting from the "Approved, Privileged and Preferred Enterprise" status</t>
  </si>
  <si>
    <t>Diluted earnings per share amounts of the benefit resulting from the "Approved, Privileged and Preferred Enterprise" status</t>
  </si>
  <si>
    <t>Basic earnings per share amounts of the benefit resulting from the "Approved and Privileged Enterprise" status $0.14, $0.10 and $0.07 for the year ended December 31, 2013, 2014 and 2015 respectively. Diluted earnings per share amounts of the benefit resulting from the "Approved Privileged and Preferred Enterprise" status $0.13, $0.09 and $0.06 for the year ended December 31, 2013, 2014 and 2015 respectively</t>
  </si>
  <si>
    <t>TAXES ON INCOME (Schedule of Income (Loss) Before Taxes on Income) (Details) - USD ($) $ in Thousands</t>
  </si>
  <si>
    <t>GEOGRAPHIC INFORMATION (Schedule of Total Revenues by Geograpical Areas) (Details) - USD ($) $ in Thousands</t>
  </si>
  <si>
    <t>Revenues from External Customers and Long-Lived Assets [Line Items]</t>
  </si>
  <si>
    <t>Revenues</t>
  </si>
  <si>
    <t>The United States [Member]</t>
  </si>
  <si>
    <t>America - other [Member]</t>
  </si>
  <si>
    <t>EMEA [Member]</t>
  </si>
  <si>
    <t>Asia Pacific [Member]</t>
  </si>
  <si>
    <t>Europe, the Middle East and Africa.</t>
  </si>
  <si>
    <t>GEOGRAPHIC INFORMATION (Schedule of Long-Lived Assets by Geograpical Areas) (Details) - USD ($) $ in Thousands</t>
  </si>
  <si>
    <t>Long-lived assets</t>
  </si>
  <si>
    <t>Israel [Member]</t>
  </si>
  <si>
    <t>EMEA - other [Member]</t>
  </si>
  <si>
    <t>SELECTED STATEMENTS OF INCOME DATA (Details) - USD ($) $ in Thousands</t>
  </si>
  <si>
    <t>Financial income (expenses):</t>
  </si>
  <si>
    <t>Interest on bank deposits and other</t>
  </si>
  <si>
    <t>Amortization of premiums, accretion of discounts and interest on marketable debt securities, net</t>
  </si>
  <si>
    <t>Bank charges</t>
  </si>
  <si>
    <t>Foreign currency translation differences, net</t>
  </si>
  <si>
    <t>Financial income and expenses, net</t>
  </si>
  <si>
    <t>BALANCES AND TRANSACTIONS WITH RELATED PARTIES (Schedule of Related Party Balances Per the Balance Sheet) (Details) - USD ($) $ in Thousands</t>
  </si>
  <si>
    <t>Trade receivables and prepaid expenses</t>
  </si>
  <si>
    <t>Trade payables and accrued expenses</t>
  </si>
  <si>
    <t>BALANCES AND TRANSACTIONS WITH RELATED PARTIES (Schedule of Related Party Balances Per the Income Statement) (Details) - USD ($) $ in Thousands</t>
  </si>
  <si>
    <t>Expenses, net - primarily lease, sub-contractors and communications</t>
  </si>
  <si>
    <t>[2]</t>
  </si>
  <si>
    <t>Distribution of the Company's products on a non-exclusive basis.</t>
  </si>
  <si>
    <t>The Company leases office space and purchases other miscellaneous services from certain companies, which are considered to be related parties. In addition, the Company subleases part of the office space to related parties and provides certain services to related parties.</t>
  </si>
  <si>
    <t>EVENTS AFTER THE REPORTING DATE (Details) - USD ($) $ in Millions</t>
  </si>
  <si>
    <t>1 Months Ended</t>
  </si>
  <si>
    <t>Mar. 31, 2016</t>
  </si>
  <si>
    <t>Jan. 31, 2016</t>
  </si>
  <si>
    <t>Subsequent Event [Line Items]</t>
  </si>
  <si>
    <t>Subsequent Event [Member]</t>
  </si>
  <si>
    <t>Subsequent Event [Member] | Positive Outcome of Litigation Matter [Member]</t>
  </si>
  <si>
    <t>Settlement awarded to company in lawsu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2015</v>
      </c>
    </row>
    <row spans="1:2" r="9">
      <c t="s" s="4" r="A9">
        <v>13</v>
      </c>
      <c t="s" s="4" r="B9">
        <v>14</v>
      </c>
    </row>
    <row spans="1:2" r="10">
      <c t="s" s="4" r="A10">
        <v>15</v>
      </c>
      <c t="n" s="6" r="B10">
        <v>1094366</v>
      </c>
    </row>
    <row spans="1:2" r="11">
      <c t="s" s="4" r="A11">
        <v>16</v>
      </c>
      <c t="s" s="4" r="B11">
        <v>17</v>
      </c>
    </row>
    <row spans="1:2" r="12">
      <c t="s" s="4" r="A12">
        <v>18</v>
      </c>
      <c t="s" s="4" r="B12">
        <v>19</v>
      </c>
    </row>
    <row spans="1:2" r="13">
      <c t="s" s="4" r="A13">
        <v>20</v>
      </c>
      <c t="n" s="6" r="B13">
        <v>44778847</v>
      </c>
    </row>
    <row spans="1:2" r="14">
      <c t="s" s="4" r="A14">
        <v>21</v>
      </c>
      <c t="s" s="4" r="B14">
        <v>22</v>
      </c>
    </row>
    <row spans="1:2" r="15">
      <c t="s" s="4" r="A15">
        <v>23</v>
      </c>
      <c t="s" s="4" r="B15">
        <v>24</v>
      </c>
    </row>
    <row spans="1:2" r="16">
      <c t="s" s="4" r="A16">
        <v>25</v>
      </c>
      <c t="s" s="4" r="B1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7</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7</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7</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7</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7</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7</v>
      </c>
    </row>
    <row spans="1:2" r="3">
      <c t="s" s="3" r="A3">
        <v>185</v>
      </c>
    </row>
    <row spans="1:2" r="4">
      <c t="s" s="4" r="A4">
        <v>5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7</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7</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7</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33744</v>
      </c>
      <c t="n" s="7" r="C3">
        <v>44979</v>
      </c>
    </row>
    <row spans="1:3" r="4">
      <c t="s" s="4" r="A4">
        <v>31</v>
      </c>
      <c t="n" s="6" r="B4">
        <v>16003</v>
      </c>
      <c t="n" s="6" r="C4">
        <v>29448</v>
      </c>
    </row>
    <row spans="1:3" r="5">
      <c t="s" s="4" r="A5">
        <v>32</v>
      </c>
      <c t="n" s="6" r="B5">
        <v>80922</v>
      </c>
      <c t="n" s="6" r="C5">
        <v>29989</v>
      </c>
    </row>
    <row spans="1:3" r="6">
      <c t="s" s="4" r="A6">
        <v>33</v>
      </c>
      <c t="n" s="6" r="B6">
        <v>26410</v>
      </c>
      <c t="n" s="6" r="C6">
        <v>25637</v>
      </c>
    </row>
    <row spans="1:3" r="7">
      <c t="s" s="4" r="A7">
        <v>34</v>
      </c>
      <c t="n" s="6" r="B7">
        <v>5042</v>
      </c>
      <c t="n" s="6" r="C7">
        <v>4939</v>
      </c>
    </row>
    <row spans="1:3" r="8">
      <c t="s" s="4" r="A8">
        <v>35</v>
      </c>
      <c t="n" s="6" r="B8">
        <v>16322</v>
      </c>
      <c t="n" s="6" r="C8">
        <v>16844</v>
      </c>
    </row>
    <row spans="1:3" r="9">
      <c t="s" s="4" r="A9">
        <v>36</v>
      </c>
      <c t="n" s="6" r="B9">
        <v>178443</v>
      </c>
      <c t="n" s="6" r="C9">
        <v>151836</v>
      </c>
    </row>
    <row spans="1:3" r="10">
      <c t="s" s="3" r="A10">
        <v>37</v>
      </c>
    </row>
    <row spans="1:3" r="11">
      <c t="s" s="4" r="A11">
        <v>31</v>
      </c>
      <c t="n" s="6" r="B11">
        <v>87814</v>
      </c>
      <c t="n" s="6" r="C11">
        <v>114519</v>
      </c>
    </row>
    <row spans="1:3" r="12">
      <c t="s" s="4" r="A12">
        <v>38</v>
      </c>
      <c t="n" s="6" r="B12">
        <v>96643</v>
      </c>
      <c t="n" s="6" r="C12">
        <v>111754</v>
      </c>
    </row>
    <row spans="1:3" r="13">
      <c t="s" s="4" r="A13">
        <v>39</v>
      </c>
      <c t="n" s="6" r="B13">
        <v>2724</v>
      </c>
      <c t="n" s="6" r="C13">
        <v>3040</v>
      </c>
    </row>
    <row spans="1:3" r="14">
      <c t="s" s="4" r="A14">
        <v>40</v>
      </c>
      <c t="n" s="6" r="B14">
        <v>187181</v>
      </c>
      <c t="n" s="6" r="C14">
        <v>229313</v>
      </c>
    </row>
    <row spans="1:3" r="15">
      <c t="s" s="4" r="A15">
        <v>41</v>
      </c>
      <c t="n" s="6" r="B15">
        <v>26203</v>
      </c>
      <c t="n" s="6" r="C15">
        <v>20592</v>
      </c>
    </row>
    <row spans="1:3" r="16">
      <c t="s" s="4" r="A16">
        <v>42</v>
      </c>
      <c t="n" s="6" r="B16">
        <v>3518</v>
      </c>
      <c t="n" s="6" r="C16">
        <v>4756</v>
      </c>
    </row>
    <row spans="1:3" r="17">
      <c t="s" s="4" r="A17">
        <v>43</v>
      </c>
      <c t="n" s="6" r="B17">
        <v>30069</v>
      </c>
      <c t="n" s="6" r="C17">
        <v>30069</v>
      </c>
    </row>
    <row spans="1:3" r="18">
      <c t="s" s="4" r="A18">
        <v>44</v>
      </c>
      <c t="n" s="6" r="B18">
        <v>5473</v>
      </c>
      <c t="n" s="6" r="C18">
        <v>6007</v>
      </c>
    </row>
    <row spans="1:3" r="19">
      <c t="s" s="4" r="A19">
        <v>45</v>
      </c>
      <c t="n" s="6" r="B19">
        <v>430887</v>
      </c>
      <c t="n" s="6" r="C19">
        <v>442573</v>
      </c>
    </row>
    <row spans="1:3" r="20">
      <c t="s" s="3" r="A20">
        <v>46</v>
      </c>
    </row>
    <row spans="1:3" r="21">
      <c t="s" s="4" r="A21">
        <v>47</v>
      </c>
      <c t="n" s="6" r="B21">
        <v>9255</v>
      </c>
      <c t="n" s="6" r="C21">
        <v>9817</v>
      </c>
    </row>
    <row spans="1:3" r="22">
      <c t="s" s="4" r="A22">
        <v>48</v>
      </c>
      <c t="n" s="6" r="B22">
        <v>46061</v>
      </c>
      <c t="n" s="6" r="C22">
        <v>41966</v>
      </c>
    </row>
    <row spans="1:3" r="23">
      <c t="s" s="4" r="A23">
        <v>49</v>
      </c>
      <c t="n" s="6" r="B23">
        <v>10791</v>
      </c>
      <c t="n" s="6" r="C23">
        <v>11084</v>
      </c>
    </row>
    <row spans="1:3" r="24">
      <c t="s" s="4" r="A24">
        <v>50</v>
      </c>
      <c t="n" s="6" r="B24">
        <v>11307</v>
      </c>
      <c t="n" s="6" r="C24">
        <v>12959</v>
      </c>
    </row>
    <row spans="1:3" r="25">
      <c t="s" s="4" r="A25">
        <v>51</v>
      </c>
      <c t="n" s="6" r="B25">
        <v>77414</v>
      </c>
      <c t="n" s="6" r="C25">
        <v>75826</v>
      </c>
    </row>
    <row spans="1:3" r="26">
      <c t="s" s="3" r="A26">
        <v>52</v>
      </c>
    </row>
    <row spans="1:3" r="27">
      <c t="s" s="4" r="A27">
        <v>48</v>
      </c>
      <c t="n" s="6" r="B27">
        <v>25136</v>
      </c>
      <c t="n" s="6" r="C27">
        <v>25382</v>
      </c>
    </row>
    <row spans="1:3" r="28">
      <c t="s" s="4" r="A28">
        <v>53</v>
      </c>
      <c t="n" s="6" r="B28">
        <v>9214</v>
      </c>
      <c t="n" s="6" r="C28">
        <v>7668</v>
      </c>
    </row>
    <row spans="1:3" r="29">
      <c t="s" s="4" r="A29">
        <v>54</v>
      </c>
      <c t="n" s="7" r="B29">
        <v>34350</v>
      </c>
      <c t="n" s="7" r="C29">
        <v>33050</v>
      </c>
    </row>
    <row spans="1:3" r="30">
      <c t="s" s="4" r="A30">
        <v>55</v>
      </c>
      <c t="s" s="4" r="B30">
        <v>56</v>
      </c>
      <c t="s" s="4" r="C30">
        <v>56</v>
      </c>
    </row>
    <row spans="1:3" r="31">
      <c t="s" s="3" r="A31">
        <v>57</v>
      </c>
    </row>
    <row spans="1:3" r="32">
      <c t="s" s="4" r="A32">
        <v>58</v>
      </c>
      <c t="n" s="7" r="B32">
        <v>661</v>
      </c>
      <c t="n" s="7" r="C32">
        <v>654</v>
      </c>
    </row>
    <row spans="1:3" r="33">
      <c t="s" s="4" r="A33">
        <v>59</v>
      </c>
      <c t="n" s="6" r="B33">
        <v>312784</v>
      </c>
      <c t="n" s="6" r="C33">
        <v>294084</v>
      </c>
    </row>
    <row spans="1:3" r="34">
      <c t="s" s="4" r="A34">
        <v>60</v>
      </c>
      <c t="n" s="6" r="B34">
        <v>-94049</v>
      </c>
      <c t="n" s="6" r="C34">
        <v>-41153</v>
      </c>
    </row>
    <row spans="1:3" r="35">
      <c t="s" s="4" r="A35">
        <v>61</v>
      </c>
      <c t="n" s="6" r="B35">
        <v>1257</v>
      </c>
      <c t="n" s="6" r="C35">
        <v>211</v>
      </c>
    </row>
    <row spans="1:3" r="36">
      <c t="s" s="4" r="A36">
        <v>62</v>
      </c>
      <c t="n" s="6" r="B36">
        <v>98470</v>
      </c>
      <c t="n" s="6" r="C36">
        <v>79901</v>
      </c>
    </row>
    <row spans="1:3" r="37">
      <c t="s" s="4" r="A37">
        <v>63</v>
      </c>
      <c t="n" s="6" r="B37">
        <v>319123</v>
      </c>
      <c t="n" s="6" r="C37">
        <v>333697</v>
      </c>
    </row>
    <row spans="1:3" r="38">
      <c t="s" s="4" r="A38">
        <v>64</v>
      </c>
      <c t="n" s="7" r="B38">
        <v>430887</v>
      </c>
      <c t="n" s="7" r="C38">
        <v>442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7</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7</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2</v>
      </c>
      <c t="s" s="2" r="B1">
        <v>1</v>
      </c>
    </row>
    <row spans="1:2" r="2">
      <c t="s" s="2" r="B2">
        <v>27</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7</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80"/>
  </cols>
  <sheetData>
    <row spans="1:2" r="1">
      <c t="s" s="1" r="A1">
        <v>208</v>
      </c>
      <c t="s" s="2" r="B1">
        <v>1</v>
      </c>
    </row>
    <row spans="1:2" r="2">
      <c t="s" s="2" r="B2">
        <v>27</v>
      </c>
    </row>
    <row spans="1:2" r="3">
      <c t="s" s="3" r="A3">
        <v>165</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35</v>
      </c>
      <c t="s" s="4" r="B10">
        <v>221</v>
      </c>
    </row>
    <row spans="1:2" r="11">
      <c t="s" s="4" r="A11">
        <v>41</v>
      </c>
      <c t="s" s="4" r="B11">
        <v>222</v>
      </c>
    </row>
    <row spans="1:2" r="12">
      <c t="s" s="4" r="A12">
        <v>223</v>
      </c>
      <c t="s" s="4" r="B12">
        <v>224</v>
      </c>
    </row>
    <row spans="1:2" r="13">
      <c t="s" s="4" r="A13">
        <v>43</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238</v>
      </c>
      <c t="s" s="4" r="B20">
        <v>239</v>
      </c>
    </row>
    <row spans="1:2" r="21">
      <c t="s" s="4" r="A21">
        <v>240</v>
      </c>
      <c t="s" s="4" r="B21">
        <v>241</v>
      </c>
    </row>
    <row spans="1:2" r="22">
      <c t="s" s="4" r="A22">
        <v>242</v>
      </c>
      <c t="s" s="4" r="B22">
        <v>243</v>
      </c>
    </row>
    <row spans="1:2" r="23">
      <c t="s" s="4" r="A23">
        <v>244</v>
      </c>
      <c t="s" s="4" r="B23">
        <v>245</v>
      </c>
    </row>
    <row spans="1:2" r="24">
      <c t="s" s="4" r="A24">
        <v>246</v>
      </c>
      <c t="s" s="4" r="B24">
        <v>247</v>
      </c>
    </row>
    <row spans="1:2" r="25">
      <c t="s" s="4" r="A25">
        <v>248</v>
      </c>
      <c t="s" s="4" r="B25">
        <v>249</v>
      </c>
    </row>
    <row spans="1:2" r="26">
      <c t="s" s="4" r="A26">
        <v>103</v>
      </c>
      <c t="s" s="4" r="B26">
        <v>250</v>
      </c>
    </row>
    <row spans="1:2" r="27">
      <c t="s" s="4" r="A27">
        <v>251</v>
      </c>
      <c t="s" s="4" r="B27">
        <v>252</v>
      </c>
    </row>
    <row spans="1:2" r="28">
      <c t="s" s="4" r="A28">
        <v>253</v>
      </c>
      <c t="s" s="4" r="B28">
        <v>254</v>
      </c>
    </row>
    <row spans="1:2" r="29">
      <c t="s" s="4" r="A29">
        <v>255</v>
      </c>
      <c t="s" s="4" r="B29">
        <v>256</v>
      </c>
    </row>
    <row spans="1:2" r="30">
      <c t="s" s="4" r="A30">
        <v>257</v>
      </c>
      <c t="s" s="4" r="B30">
        <v>258</v>
      </c>
    </row>
    <row spans="1:2" r="31">
      <c t="s" s="4" r="A31">
        <v>259</v>
      </c>
      <c t="s" s="4" r="B31">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7</v>
      </c>
    </row>
    <row spans="1:2" r="3">
      <c t="s" s="3" r="A3">
        <v>165</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7</v>
      </c>
    </row>
    <row spans="1:2" r="3">
      <c t="s" s="3" r="A3">
        <v>168</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1</v>
      </c>
      <c t="s" s="2" r="B1">
        <v>1</v>
      </c>
    </row>
    <row spans="1:2" r="2">
      <c t="s" s="2" r="B2">
        <v>27</v>
      </c>
    </row>
    <row spans="1:2" r="3">
      <c t="s" s="3" r="A3">
        <v>171</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4</v>
      </c>
      <c t="s" s="2" r="B1">
        <v>1</v>
      </c>
    </row>
    <row spans="1:2" r="2">
      <c t="s" s="2" r="B2">
        <v>27</v>
      </c>
    </row>
    <row spans="1:2" r="3">
      <c t="s" s="3" r="A3">
        <v>174</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7</v>
      </c>
    </row>
    <row spans="1:2" r="3">
      <c t="s" s="3" r="A3">
        <v>177</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27"/>
    <col customWidth="1" max="3" min="3" width="27"/>
  </cols>
  <sheetData>
    <row spans="1:3" r="1">
      <c t="s" s="1" r="A1">
        <v>65</v>
      </c>
      <c t="s" s="2" r="B1">
        <v>66</v>
      </c>
      <c t="s" s="2" r="C1">
        <v>67</v>
      </c>
    </row>
    <row spans="1:3" r="2">
      <c t="s" s="3" r="A2">
        <v>68</v>
      </c>
    </row>
    <row spans="1:3" r="3">
      <c t="s" s="4" r="A3">
        <v>69</v>
      </c>
      <c t="n" s="7" r="B3">
        <v>1686</v>
      </c>
      <c t="n" s="7" r="C3">
        <v>1947</v>
      </c>
    </row>
    <row spans="1:3" r="4">
      <c t="s" s="4" r="A4">
        <v>70</v>
      </c>
      <c t="n" s="6" r="B4">
        <v>60000000</v>
      </c>
      <c t="n" s="6" r="C4">
        <v>60000000</v>
      </c>
    </row>
    <row spans="1:3" r="5">
      <c t="s" s="4" r="A5">
        <v>71</v>
      </c>
      <c t="n" s="6" r="B5">
        <v>52619945</v>
      </c>
      <c t="n" s="6" r="C5">
        <v>51942823</v>
      </c>
    </row>
    <row spans="1:3" r="6">
      <c t="s" s="4" r="A6">
        <v>72</v>
      </c>
      <c t="n" s="6" r="B6">
        <v>44778847</v>
      </c>
      <c t="n" s="6" r="C6">
        <v>46926497</v>
      </c>
    </row>
    <row spans="1:3" r="7">
      <c t="s" s="4" r="A7">
        <v>73</v>
      </c>
      <c t="n" s="6" r="B7">
        <v>7841098</v>
      </c>
      <c t="n" s="6" r="C7">
        <v>5016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7</v>
      </c>
    </row>
    <row spans="1:2" r="3">
      <c t="s" s="3" r="A3">
        <v>180</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7</v>
      </c>
      <c t="s" s="2" r="B1">
        <v>1</v>
      </c>
    </row>
    <row spans="1:2" r="2">
      <c t="s" s="2" r="B2">
        <v>27</v>
      </c>
    </row>
    <row spans="1:2" r="3">
      <c t="s" s="3" r="A3">
        <v>183</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0</v>
      </c>
      <c t="s" s="2" r="B1">
        <v>1</v>
      </c>
    </row>
    <row spans="1:2" r="2">
      <c t="s" s="2" r="B2">
        <v>27</v>
      </c>
    </row>
    <row spans="1:2" r="3">
      <c t="s" s="3" r="A3">
        <v>185</v>
      </c>
    </row>
    <row spans="1:2" r="4">
      <c t="s" s="4" r="A4">
        <v>291</v>
      </c>
      <c t="s" s="4"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93</v>
      </c>
      <c t="s" s="2" r="B1">
        <v>1</v>
      </c>
    </row>
    <row spans="1:2" r="2">
      <c t="s" s="2" r="B2">
        <v>27</v>
      </c>
    </row>
    <row spans="1:2" r="3">
      <c t="s" s="3" r="A3">
        <v>188</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2</v>
      </c>
      <c t="s" s="2" r="B1">
        <v>1</v>
      </c>
    </row>
    <row spans="1:2" r="2">
      <c t="s" s="2" r="B2">
        <v>27</v>
      </c>
    </row>
    <row spans="1:2" r="3">
      <c t="s" s="3" r="A3">
        <v>191</v>
      </c>
    </row>
    <row spans="1:2" r="4">
      <c t="s" s="4" r="A4">
        <v>303</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305</v>
      </c>
      <c t="s" s="2" r="B1">
        <v>1</v>
      </c>
    </row>
    <row spans="1:2" r="2">
      <c t="s" s="2" r="B2">
        <v>27</v>
      </c>
    </row>
    <row spans="1:2" r="3">
      <c t="s" s="3" r="A3">
        <v>194</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6</v>
      </c>
      <c t="s" s="2" r="B1">
        <v>1</v>
      </c>
    </row>
    <row spans="1:2" r="2">
      <c t="s" s="2" r="B2">
        <v>27</v>
      </c>
    </row>
    <row spans="1:2" r="3">
      <c t="s" s="3" r="A3">
        <v>197</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1</v>
      </c>
      <c t="s" s="2" r="B1">
        <v>1</v>
      </c>
    </row>
    <row spans="1:2" r="2">
      <c t="s" s="2" r="B2">
        <v>27</v>
      </c>
    </row>
    <row spans="1:2" r="3">
      <c t="s" s="3" r="A3">
        <v>200</v>
      </c>
    </row>
    <row spans="1:2" r="4">
      <c t="s" s="4" r="A4">
        <v>322</v>
      </c>
      <c t="s" s="4" r="B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4</v>
      </c>
      <c t="s" s="2" r="B1">
        <v>1</v>
      </c>
    </row>
    <row spans="1:2" r="2">
      <c t="s" s="2" r="B2">
        <v>27</v>
      </c>
    </row>
    <row spans="1:2" r="3">
      <c t="s" s="3" r="A3">
        <v>203</v>
      </c>
    </row>
    <row spans="1:2" r="4">
      <c t="s" s="4" r="A4">
        <v>325</v>
      </c>
      <c t="s" s="4" r="B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24"/>
    <col customWidth="1" max="5" min="5" width="14"/>
    <col customWidth="1" max="6" min="6" width="24"/>
  </cols>
  <sheetData>
    <row spans="1:6" r="1">
      <c t="s" s="1" r="A1">
        <v>327</v>
      </c>
      <c t="s" s="2" r="B1">
        <v>328</v>
      </c>
      <c t="s" s="2" r="C1">
        <v>329</v>
      </c>
      <c t="s" s="2" r="D1">
        <v>330</v>
      </c>
      <c t="s" s="2" r="E1">
        <v>75</v>
      </c>
      <c t="s" s="2" r="F1">
        <v>331</v>
      </c>
    </row>
    <row spans="1:6" r="2">
      <c t="s" s="3" r="A2">
        <v>332</v>
      </c>
    </row>
    <row spans="1:6" r="3">
      <c t="s" s="4" r="A3">
        <v>333</v>
      </c>
      <c t="s" s="4" r="C3">
        <v>334</v>
      </c>
    </row>
    <row spans="1:6" r="4">
      <c t="s" s="4" r="A4">
        <v>335</v>
      </c>
      <c t="s" s="4" r="C4">
        <v>336</v>
      </c>
      <c t="s" s="4" r="D4">
        <v>337</v>
      </c>
      <c t="s" s="4" r="E4">
        <v>338</v>
      </c>
    </row>
    <row spans="1:6" r="5">
      <c t="s" s="4" r="A5">
        <v>339</v>
      </c>
      <c t="n" s="6" r="C5">
        <v>3</v>
      </c>
    </row>
    <row spans="1:6" r="6">
      <c t="s" s="4" r="A6">
        <v>340</v>
      </c>
      <c t="n" s="6" r="B6">
        <v>2</v>
      </c>
    </row>
    <row spans="1:6" r="7">
      <c t="s" s="4" r="A7">
        <v>341</v>
      </c>
      <c t="n" s="9" r="C7">
        <v>0.05</v>
      </c>
      <c t="n" s="9" r="D7">
        <v>0.05</v>
      </c>
    </row>
    <row spans="1:6" r="8">
      <c t="s" s="4" r="A8">
        <v>342</v>
      </c>
    </row>
    <row spans="1:6" r="9">
      <c t="s" s="3" r="A9">
        <v>332</v>
      </c>
    </row>
    <row spans="1:6" r="10">
      <c t="s" s="4" r="A10">
        <v>343</v>
      </c>
      <c t="n" s="10" r="F10">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4</v>
      </c>
      <c t="s" s="2" r="B1">
        <v>1</v>
      </c>
    </row>
    <row spans="1:4" r="2">
      <c t="s" s="2" r="B2">
        <v>27</v>
      </c>
      <c t="s" s="2" r="C2">
        <v>28</v>
      </c>
      <c t="s" s="2" r="D2">
        <v>75</v>
      </c>
    </row>
    <row spans="1:4" r="3">
      <c t="s" s="3" r="A3">
        <v>76</v>
      </c>
    </row>
    <row spans="1:4" r="4">
      <c t="s" s="4" r="A4">
        <v>77</v>
      </c>
      <c t="n" s="7" r="B4">
        <v>130123</v>
      </c>
      <c t="n" s="7" r="C4">
        <v>138975</v>
      </c>
      <c t="n" s="7" r="D4">
        <v>118727</v>
      </c>
    </row>
    <row spans="1:4" r="5">
      <c t="s" s="4" r="A5">
        <v>78</v>
      </c>
      <c t="n" s="6" r="B5">
        <v>86443</v>
      </c>
      <c t="n" s="6" r="C5">
        <v>82917</v>
      </c>
      <c t="n" s="6" r="D5">
        <v>74270</v>
      </c>
    </row>
    <row spans="1:4" r="6">
      <c t="s" s="4" r="A6">
        <v>79</v>
      </c>
      <c t="n" s="6" r="B6">
        <v>216566</v>
      </c>
      <c t="n" s="6" r="C6">
        <v>221892</v>
      </c>
      <c t="n" s="6" r="D6">
        <v>192997</v>
      </c>
    </row>
    <row spans="1:4" r="7">
      <c t="s" s="3" r="A7">
        <v>80</v>
      </c>
    </row>
    <row spans="1:4" r="8">
      <c t="s" s="4" r="A8">
        <v>77</v>
      </c>
      <c t="n" s="6" r="B8">
        <v>29159</v>
      </c>
      <c t="n" s="6" r="C8">
        <v>29448</v>
      </c>
      <c t="n" s="6" r="D8">
        <v>27066</v>
      </c>
    </row>
    <row spans="1:4" r="9">
      <c t="s" s="4" r="A9">
        <v>78</v>
      </c>
      <c t="n" s="6" r="B9">
        <v>9041</v>
      </c>
      <c t="n" s="6" r="C9">
        <v>10284</v>
      </c>
      <c t="n" s="6" r="D9">
        <v>9669</v>
      </c>
    </row>
    <row spans="1:4" r="10">
      <c t="s" s="4" r="A10">
        <v>81</v>
      </c>
      <c t="n" s="6" r="B10">
        <v>38200</v>
      </c>
      <c t="n" s="6" r="C10">
        <v>39732</v>
      </c>
      <c t="n" s="6" r="D10">
        <v>36735</v>
      </c>
    </row>
    <row spans="1:4" r="11">
      <c t="s" s="4" r="A11">
        <v>82</v>
      </c>
      <c t="n" s="6" r="B11">
        <v>178366</v>
      </c>
      <c t="n" s="6" r="C11">
        <v>182160</v>
      </c>
      <c t="n" s="6" r="D11">
        <v>156262</v>
      </c>
    </row>
    <row spans="1:4" r="12">
      <c t="s" s="3" r="A12">
        <v>83</v>
      </c>
    </row>
    <row spans="1:4" r="13">
      <c t="s" s="4" r="A13">
        <v>84</v>
      </c>
      <c t="n" s="6" r="B13">
        <v>49987</v>
      </c>
      <c t="n" s="6" r="C13">
        <v>44081</v>
      </c>
      <c t="n" s="6" r="D13">
        <v>40983</v>
      </c>
    </row>
    <row spans="1:4" r="14">
      <c t="s" s="4" r="A14">
        <v>85</v>
      </c>
      <c t="n" s="6" r="B14">
        <v>93347</v>
      </c>
      <c t="n" s="6" r="C14">
        <v>93203</v>
      </c>
      <c t="n" s="6" r="D14">
        <v>82815</v>
      </c>
    </row>
    <row spans="1:4" r="15">
      <c t="s" s="4" r="A15">
        <v>86</v>
      </c>
      <c t="n" s="6" r="B15">
        <v>17033</v>
      </c>
      <c t="n" s="6" r="C15">
        <v>19797</v>
      </c>
      <c t="n" s="6" r="D15">
        <v>14895</v>
      </c>
    </row>
    <row spans="1:4" r="16">
      <c t="s" s="4" r="A16">
        <v>87</v>
      </c>
      <c t="n" s="6" r="B16">
        <v>160367</v>
      </c>
      <c t="n" s="6" r="C16">
        <v>157081</v>
      </c>
      <c t="n" s="6" r="D16">
        <v>138693</v>
      </c>
    </row>
    <row spans="1:4" r="17">
      <c t="s" s="4" r="A17">
        <v>88</v>
      </c>
      <c t="n" s="6" r="B17">
        <v>17999</v>
      </c>
      <c t="n" s="6" r="C17">
        <v>25079</v>
      </c>
      <c t="n" s="6" r="D17">
        <v>17569</v>
      </c>
    </row>
    <row spans="1:4" r="18">
      <c t="s" s="4" r="A18">
        <v>89</v>
      </c>
      <c t="n" s="6" r="B18">
        <v>5867</v>
      </c>
      <c t="n" s="6" r="C18">
        <v>5802</v>
      </c>
      <c t="n" s="6" r="D18">
        <v>4494</v>
      </c>
    </row>
    <row spans="1:4" r="19">
      <c t="s" s="4" r="A19">
        <v>90</v>
      </c>
      <c t="n" s="6" r="B19">
        <v>23866</v>
      </c>
      <c t="n" s="6" r="C19">
        <v>30881</v>
      </c>
      <c t="n" s="6" r="D19">
        <v>22063</v>
      </c>
    </row>
    <row spans="1:4" r="20">
      <c t="s" s="4" r="A20">
        <v>91</v>
      </c>
      <c t="n" s="6" r="B20">
        <v>5297</v>
      </c>
      <c t="n" s="6" r="C20">
        <v>5931</v>
      </c>
      <c t="n" s="6" r="D20">
        <v>4008</v>
      </c>
    </row>
    <row spans="1:4" r="21">
      <c t="s" s="4" r="A21">
        <v>92</v>
      </c>
      <c t="n" s="7" r="B21">
        <v>18569</v>
      </c>
      <c t="n" s="7" r="C21">
        <v>24950</v>
      </c>
      <c t="n" s="7" r="D21">
        <v>18055</v>
      </c>
    </row>
    <row spans="1:4" r="22">
      <c t="s" s="4" r="A22">
        <v>93</v>
      </c>
      <c t="n" s="8" r="B22">
        <v>0.4</v>
      </c>
      <c t="n" s="8" r="C22">
        <v>0.55</v>
      </c>
      <c t="n" s="8" r="D22">
        <v>0.4</v>
      </c>
    </row>
    <row spans="1:4" r="23">
      <c t="s" s="4" r="A23">
        <v>94</v>
      </c>
      <c t="n" s="8" r="B23">
        <v>0.4</v>
      </c>
      <c t="n" s="8" r="C23">
        <v>0.53</v>
      </c>
      <c t="n" s="8" r="D23">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44</v>
      </c>
      <c t="s" s="2" r="B1">
        <v>1</v>
      </c>
    </row>
    <row spans="1:4" r="2">
      <c t="s" s="2" r="B2">
        <v>27</v>
      </c>
      <c t="s" s="2" r="C2">
        <v>28</v>
      </c>
      <c t="s" s="2" r="D2">
        <v>75</v>
      </c>
    </row>
    <row spans="1:4" r="3">
      <c t="s" s="4" r="A3">
        <v>345</v>
      </c>
      <c t="s" s="4" r="B3">
        <v>56</v>
      </c>
      <c t="s" s="4" r="C3">
        <v>56</v>
      </c>
      <c t="s" s="4" r="D3">
        <v>56</v>
      </c>
    </row>
    <row spans="1:4" r="4">
      <c t="s" s="4" r="A4">
        <v>346</v>
      </c>
      <c t="n" s="7" r="B4">
        <v>750</v>
      </c>
      <c t="n" s="7" r="C4">
        <v>1288</v>
      </c>
      <c t="n" s="7" r="D4">
        <v>464</v>
      </c>
    </row>
    <row spans="1:4" r="5">
      <c t="s" s="4" r="A5">
        <v>347</v>
      </c>
      <c t="s" s="4" r="B5">
        <v>56</v>
      </c>
      <c t="s" s="4" r="C5">
        <v>56</v>
      </c>
      <c t="s" s="4" r="D5">
        <v>56</v>
      </c>
    </row>
    <row spans="1:4" r="6">
      <c t="s" s="4" r="A6">
        <v>348</v>
      </c>
      <c t="s" s="4" r="B6">
        <v>56</v>
      </c>
      <c t="s" s="4" r="C6">
        <v>56</v>
      </c>
      <c t="s" s="4" r="D6">
        <v>56</v>
      </c>
    </row>
    <row spans="1:4" r="7">
      <c t="s" s="4" r="A7">
        <v>349</v>
      </c>
      <c t="n" s="7" r="B7">
        <v>1434</v>
      </c>
      <c t="n" s="7" r="C7">
        <v>1776</v>
      </c>
    </row>
    <row spans="1:4" r="8">
      <c t="s" s="4" r="A8">
        <v>350</v>
      </c>
      <c t="s" s="4" r="B8">
        <v>351</v>
      </c>
    </row>
    <row spans="1:4" r="9">
      <c t="s" s="4" r="A9">
        <v>352</v>
      </c>
      <c t="s" s="4" r="B9">
        <v>56</v>
      </c>
      <c t="n" s="6" r="C9">
        <v>297</v>
      </c>
      <c t="n" s="7" r="D9">
        <v>369</v>
      </c>
    </row>
    <row spans="1:4" r="10">
      <c t="s" s="4" r="A10">
        <v>353</v>
      </c>
      <c t="s" s="4" r="B10">
        <v>354</v>
      </c>
    </row>
    <row spans="1:4" r="11">
      <c t="s" s="4" r="A11">
        <v>355</v>
      </c>
      <c t="s" s="4" r="B11">
        <v>356</v>
      </c>
    </row>
    <row spans="1:4" r="12">
      <c t="s" s="4" r="A12">
        <v>357</v>
      </c>
      <c t="s" s="4" r="B12">
        <v>358</v>
      </c>
    </row>
    <row spans="1:4" r="13">
      <c t="s" s="4" r="A13">
        <v>359</v>
      </c>
      <c t="n" s="7" r="B13">
        <v>80</v>
      </c>
      <c t="n" s="6" r="C13">
        <v>150</v>
      </c>
      <c t="n" s="6" r="D13">
        <v>200</v>
      </c>
    </row>
    <row spans="1:4" r="14">
      <c t="s" s="4" r="A14">
        <v>360</v>
      </c>
      <c t="s" s="4" r="B14">
        <v>56</v>
      </c>
      <c t="n" s="6" r="C14">
        <v>214</v>
      </c>
      <c t="n" s="6" r="D14">
        <v>534</v>
      </c>
    </row>
    <row spans="1:4" r="15">
      <c t="s" s="4" r="A15">
        <v>361</v>
      </c>
      <c t="s" s="4" r="B15">
        <v>362</v>
      </c>
    </row>
    <row spans="1:4" r="16">
      <c t="s" s="4" r="A16">
        <v>363</v>
      </c>
      <c t="n" s="7" r="B16">
        <v>2886</v>
      </c>
      <c t="n" s="7" r="C16">
        <v>2432</v>
      </c>
      <c t="n" s="7" r="D16">
        <v>2293</v>
      </c>
    </row>
    <row spans="1:4" r="17">
      <c t="s" s="4" r="A17">
        <v>364</v>
      </c>
      <c t="n" s="6" r="B17">
        <v>4174953</v>
      </c>
      <c t="n" s="6" r="C17">
        <v>474000</v>
      </c>
      <c t="n" s="6" r="D17">
        <v>2735095</v>
      </c>
    </row>
    <row spans="1:4" r="18">
      <c t="s" s="4" r="A18">
        <v>365</v>
      </c>
      <c t="n" s="7" r="C18">
        <v>3168</v>
      </c>
    </row>
    <row spans="1:4" r="19">
      <c t="s" s="4" r="A19">
        <v>366</v>
      </c>
      <c t="n" s="6" r="C19">
        <v>395</v>
      </c>
    </row>
    <row spans="1:4" r="20">
      <c t="s" s="4" r="A20">
        <v>367</v>
      </c>
      <c t="n" s="7" r="C20">
        <v>2773</v>
      </c>
    </row>
    <row spans="1:4" r="21">
      <c t="s" s="4" r="A21">
        <v>368</v>
      </c>
    </row>
    <row spans="1:4" r="22">
      <c t="s" s="4" r="A22">
        <v>369</v>
      </c>
      <c t="s" s="4" r="B22">
        <v>370</v>
      </c>
    </row>
    <row spans="1:4" r="23">
      <c t="s" s="4" r="A23">
        <v>371</v>
      </c>
    </row>
    <row spans="1:4" r="24">
      <c t="s" s="4" r="A24">
        <v>369</v>
      </c>
      <c t="s" s="4" r="B24">
        <v>372</v>
      </c>
    </row>
    <row spans="1:4" r="25">
      <c t="s" s="4" r="A25">
        <v>373</v>
      </c>
    </row>
    <row spans="1:4" r="26">
      <c t="s" s="4" r="A26">
        <v>374</v>
      </c>
      <c t="s" s="4" r="B26">
        <v>375</v>
      </c>
    </row>
    <row spans="1:4" r="27">
      <c t="s" s="4" r="A27">
        <v>376</v>
      </c>
    </row>
    <row spans="1:4" r="28">
      <c t="s" s="4" r="A28">
        <v>374</v>
      </c>
      <c t="s" s="4" r="B28">
        <v>377</v>
      </c>
    </row>
    <row spans="1:4" r="29">
      <c t="s" s="4" r="A29">
        <v>378</v>
      </c>
    </row>
    <row spans="1:4" r="30">
      <c t="s" s="4" r="A30">
        <v>379</v>
      </c>
      <c t="s" s="4" r="B30">
        <v>380</v>
      </c>
    </row>
    <row spans="1:4" r="31">
      <c t="s" s="4" r="A31">
        <v>381</v>
      </c>
    </row>
    <row spans="1:4" r="32">
      <c t="s" s="4" r="A32">
        <v>382</v>
      </c>
      <c t="s" s="4" r="B32">
        <v>383</v>
      </c>
    </row>
    <row spans="1:4" r="33">
      <c t="s" s="4" r="A33">
        <v>384</v>
      </c>
    </row>
    <row spans="1:4" r="34">
      <c t="s" s="4" r="A34">
        <v>382</v>
      </c>
      <c t="s" s="4" r="B34">
        <v>372</v>
      </c>
    </row>
    <row spans="1:4" r="35">
      <c t="s" s="4" r="A35">
        <v>385</v>
      </c>
    </row>
    <row spans="1:4" r="36">
      <c t="s" s="4" r="A36">
        <v>382</v>
      </c>
      <c t="s" s="4" r="B36">
        <v>386</v>
      </c>
    </row>
    <row spans="1:4" r="37">
      <c t="s" s="4" r="A37">
        <v>387</v>
      </c>
    </row>
    <row spans="1:4" r="38">
      <c t="s" s="4" r="A38">
        <v>382</v>
      </c>
      <c t="s" s="4" r="B38">
        <v>388</v>
      </c>
    </row>
    <row spans="1:4" r="39">
      <c t="s" s="4" r="A39">
        <v>389</v>
      </c>
    </row>
    <row spans="1:4" r="40">
      <c t="s" s="4" r="A40">
        <v>382</v>
      </c>
      <c t="s" s="4" r="B40">
        <v>375</v>
      </c>
    </row>
    <row spans="1:4" r="41">
      <c t="s" s="4" r="A41">
        <v>390</v>
      </c>
    </row>
    <row spans="1:4" r="42">
      <c t="s" s="4" r="A42">
        <v>382</v>
      </c>
      <c t="s" s="4" r="B42">
        <v>391</v>
      </c>
    </row>
    <row spans="1:4" r="43">
      <c t="s" s="4" r="A43">
        <v>392</v>
      </c>
    </row>
    <row spans="1:4" r="44">
      <c t="s" s="4" r="A44">
        <v>393</v>
      </c>
      <c t="s" s="4" r="B44">
        <v>394</v>
      </c>
    </row>
    <row spans="1:4" r="45">
      <c t="s" s="4" r="A45">
        <v>395</v>
      </c>
      <c t="s" s="4" r="B45">
        <v>351</v>
      </c>
    </row>
    <row spans="1:4" r="46">
      <c t="s" s="4" r="A46">
        <v>396</v>
      </c>
    </row>
    <row spans="1:4" r="47">
      <c t="s" s="4" r="A47">
        <v>393</v>
      </c>
      <c t="s" s="4" r="B47">
        <v>397</v>
      </c>
    </row>
    <row spans="1:4" r="48">
      <c t="s" s="4" r="A48">
        <v>395</v>
      </c>
      <c t="s" s="4" r="B48">
        <v>3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74"/>
  </cols>
  <sheetData>
    <row spans="1:2" r="1">
      <c t="s" s="1" r="A1">
        <v>399</v>
      </c>
      <c t="s" s="2" r="B1">
        <v>1</v>
      </c>
    </row>
    <row spans="1:2" r="2">
      <c t="s" s="2" r="B2">
        <v>27</v>
      </c>
    </row>
    <row spans="1:2" r="3">
      <c t="s" s="4" r="A3">
        <v>400</v>
      </c>
    </row>
    <row spans="1:2" r="4">
      <c t="s" s="3" r="A4">
        <v>401</v>
      </c>
    </row>
    <row spans="1:2" r="5">
      <c t="s" s="4" r="A5">
        <v>402</v>
      </c>
      <c t="s" s="4" r="B5">
        <v>403</v>
      </c>
    </row>
    <row spans="1:2" r="6">
      <c t="s" s="4" r="A6">
        <v>404</v>
      </c>
    </row>
    <row spans="1:2" r="7">
      <c t="s" s="3" r="A7">
        <v>401</v>
      </c>
    </row>
    <row spans="1:2" r="8">
      <c t="s" s="4" r="A8">
        <v>402</v>
      </c>
      <c t="s" s="4" r="B8">
        <v>405</v>
      </c>
    </row>
    <row spans="1:2" r="9">
      <c t="s" s="4" r="A9">
        <v>406</v>
      </c>
    </row>
    <row spans="1:2" r="10">
      <c t="s" s="3" r="A10">
        <v>401</v>
      </c>
    </row>
    <row spans="1:2" r="11">
      <c t="s" s="4" r="A11">
        <v>402</v>
      </c>
      <c t="s" s="4" r="B11">
        <v>403</v>
      </c>
    </row>
    <row spans="1:2" r="12">
      <c t="s" s="4" r="A12">
        <v>407</v>
      </c>
    </row>
    <row spans="1:2" r="13">
      <c t="s" s="3" r="A13">
        <v>401</v>
      </c>
    </row>
    <row spans="1:2" r="14">
      <c t="s" s="4" r="A14">
        <v>402</v>
      </c>
      <c t="s" s="4" r="B14">
        <v>405</v>
      </c>
    </row>
    <row spans="1:2" r="15">
      <c t="s" s="4" r="A15">
        <v>408</v>
      </c>
    </row>
    <row spans="1:2" r="16">
      <c t="s" s="3" r="A16">
        <v>401</v>
      </c>
    </row>
    <row spans="1:2" r="17">
      <c t="s" s="4" r="A17">
        <v>402</v>
      </c>
      <c t="s" s="4" r="B17">
        <v>375</v>
      </c>
    </row>
    <row spans="1:2" r="18">
      <c t="s" s="4" r="A18">
        <v>409</v>
      </c>
    </row>
    <row spans="1:2" r="19">
      <c t="s" s="3" r="A19">
        <v>401</v>
      </c>
    </row>
    <row spans="1:2" r="20">
      <c t="s" s="4" r="A20">
        <v>402</v>
      </c>
      <c t="s" s="4" r="B20">
        <v>410</v>
      </c>
    </row>
    <row spans="1:2" r="21">
      <c t="s" s="4" r="A21">
        <v>411</v>
      </c>
    </row>
    <row spans="1:2" r="22">
      <c t="s" s="3" r="A22">
        <v>401</v>
      </c>
    </row>
    <row spans="1:2" r="23">
      <c t="s" s="4" r="A23">
        <v>412</v>
      </c>
      <c t="s" s="4" r="B23">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s="1" r="A1">
        <v>414</v>
      </c>
      <c t="s" s="2" r="B1">
        <v>1</v>
      </c>
    </row>
    <row spans="1:4" r="2">
      <c t="s" s="2" r="B2">
        <v>27</v>
      </c>
      <c t="s" s="2" r="C2">
        <v>28</v>
      </c>
      <c t="s" s="2" r="D2">
        <v>75</v>
      </c>
    </row>
    <row spans="1:4" r="3">
      <c t="s" s="3" r="A3">
        <v>415</v>
      </c>
    </row>
    <row spans="1:4" r="4">
      <c t="s" s="4" r="A4">
        <v>416</v>
      </c>
      <c t="s" s="4" r="B4">
        <v>417</v>
      </c>
      <c t="s" s="4" r="C4">
        <v>418</v>
      </c>
      <c t="s" s="4" r="D4">
        <v>419</v>
      </c>
    </row>
    <row spans="1:4" r="5">
      <c t="s" s="4" r="A5">
        <v>420</v>
      </c>
      <c t="s" s="4" r="B5">
        <v>421</v>
      </c>
      <c t="s" s="4" r="C5">
        <v>421</v>
      </c>
      <c t="s" s="4" r="D5">
        <v>421</v>
      </c>
    </row>
    <row spans="1:4" r="6">
      <c t="s" s="4" r="A6">
        <v>422</v>
      </c>
      <c t="s" s="4" r="B6">
        <v>423</v>
      </c>
      <c t="s" s="4" r="C6">
        <v>424</v>
      </c>
      <c t="s" s="4" r="D6">
        <v>425</v>
      </c>
    </row>
    <row spans="1:4" r="7">
      <c t="s" s="4" r="A7">
        <v>426</v>
      </c>
      <c t="s" s="4" r="B7">
        <v>427</v>
      </c>
      <c t="s" s="4" r="C7">
        <v>428</v>
      </c>
      <c t="s" s="4" r="D7">
        <v>4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7</v>
      </c>
      <c t="s" s="2" r="C1">
        <v>28</v>
      </c>
    </row>
    <row spans="1:3" r="2">
      <c t="s" s="3" r="A2">
        <v>431</v>
      </c>
    </row>
    <row spans="1:3" r="3">
      <c t="s" s="4" r="A3">
        <v>432</v>
      </c>
      <c t="n" s="7" r="B3">
        <v>14050</v>
      </c>
      <c t="n" s="7" r="C3">
        <v>29316</v>
      </c>
    </row>
    <row spans="1:3" r="4">
      <c t="s" s="4" r="A4">
        <v>433</v>
      </c>
      <c t="n" s="6" r="B4">
        <v>-16</v>
      </c>
      <c t="n" s="6" r="C4">
        <v>-34</v>
      </c>
    </row>
    <row spans="1:3" r="5">
      <c t="s" s="4" r="A5">
        <v>434</v>
      </c>
      <c t="n" s="6" r="B5">
        <v>1969</v>
      </c>
      <c t="n" s="6" r="C5">
        <v>166</v>
      </c>
    </row>
    <row spans="1:3" r="6">
      <c t="s" s="4" r="A6">
        <v>435</v>
      </c>
      <c t="n" s="6" r="B6">
        <v>16003</v>
      </c>
      <c t="n" s="6" r="C6">
        <v>29448</v>
      </c>
    </row>
    <row spans="1:3" r="7">
      <c t="s" s="4" r="A7">
        <v>436</v>
      </c>
      <c t="n" s="6" r="B7">
        <v>70391</v>
      </c>
      <c t="n" s="6" r="C7">
        <v>47866</v>
      </c>
    </row>
    <row spans="1:3" r="8">
      <c t="s" s="4" r="A8">
        <v>437</v>
      </c>
      <c t="n" s="6" r="B8">
        <v>-260</v>
      </c>
      <c t="n" s="6" r="C8">
        <v>-171</v>
      </c>
    </row>
    <row spans="1:3" r="9">
      <c t="s" s="4" r="A9">
        <v>438</v>
      </c>
      <c t="n" s="6" r="B9">
        <v>192</v>
      </c>
      <c t="n" s="6" r="C9">
        <v>504</v>
      </c>
    </row>
    <row spans="1:3" r="10">
      <c t="s" s="4" r="A10">
        <v>439</v>
      </c>
      <c t="n" s="6" r="B10">
        <v>70323</v>
      </c>
      <c t="n" s="6" r="C10">
        <v>48199</v>
      </c>
    </row>
    <row spans="1:3" r="11">
      <c t="s" s="4" r="A11">
        <v>440</v>
      </c>
      <c t="n" s="6" r="B11">
        <v>17698</v>
      </c>
      <c t="n" s="6" r="C11">
        <v>66574</v>
      </c>
    </row>
    <row spans="1:3" r="12">
      <c t="s" s="4" r="A12">
        <v>441</v>
      </c>
      <c t="n" s="7" r="B12">
        <v>-207</v>
      </c>
      <c t="n" s="6" r="C12">
        <v>-394</v>
      </c>
    </row>
    <row spans="1:3" r="13">
      <c t="s" s="4" r="A13">
        <v>442</v>
      </c>
      <c t="s" s="4" r="B13">
        <v>56</v>
      </c>
      <c t="n" s="6" r="C13">
        <v>140</v>
      </c>
    </row>
    <row spans="1:3" r="14">
      <c t="s" s="4" r="A14">
        <v>443</v>
      </c>
      <c t="n" s="7" r="B14">
        <v>17491</v>
      </c>
      <c t="n" s="7" r="C14">
        <v>66320</v>
      </c>
    </row>
    <row spans="1:3" r="15">
      <c t="s" s="4" r="A15">
        <v>444</v>
      </c>
    </row>
    <row spans="1:3" r="16">
      <c t="s" s="3" r="A16">
        <v>431</v>
      </c>
    </row>
    <row spans="1:3" r="17">
      <c t="s" s="4" r="A17">
        <v>432</v>
      </c>
      <c t="n" s="7" r="B17">
        <v>3762</v>
      </c>
      <c t="s" s="4" r="C17">
        <v>56</v>
      </c>
    </row>
    <row spans="1:3" r="18">
      <c t="s" s="4" r="A18">
        <v>433</v>
      </c>
      <c t="s" s="4" r="B18">
        <v>56</v>
      </c>
      <c t="s" s="4" r="C18">
        <v>56</v>
      </c>
    </row>
    <row spans="1:3" r="19">
      <c t="s" s="4" r="A19">
        <v>434</v>
      </c>
      <c t="n" s="7" r="B19">
        <v>1936</v>
      </c>
      <c t="s" s="4" r="C19">
        <v>56</v>
      </c>
    </row>
    <row spans="1:3" r="20">
      <c t="s" s="4" r="A20">
        <v>435</v>
      </c>
      <c t="n" s="6" r="B20">
        <v>5698</v>
      </c>
      <c t="s" s="4" r="C20">
        <v>56</v>
      </c>
    </row>
    <row spans="1:3" r="21">
      <c t="s" s="4" r="A21">
        <v>445</v>
      </c>
    </row>
    <row spans="1:3" r="22">
      <c t="s" s="3" r="A22">
        <v>431</v>
      </c>
    </row>
    <row spans="1:3" r="23">
      <c t="s" s="4" r="A23">
        <v>432</v>
      </c>
      <c t="n" s="6" r="B23">
        <v>4393</v>
      </c>
      <c t="n" s="7" r="C23">
        <v>9393</v>
      </c>
    </row>
    <row spans="1:3" r="24">
      <c t="s" s="4" r="A24">
        <v>433</v>
      </c>
      <c t="n" s="6" r="B24">
        <v>-1</v>
      </c>
      <c t="s" s="4" r="C24">
        <v>56</v>
      </c>
    </row>
    <row spans="1:3" r="25">
      <c t="s" s="4" r="A25">
        <v>434</v>
      </c>
      <c t="n" s="6" r="B25">
        <v>17</v>
      </c>
      <c t="n" s="7" r="C25">
        <v>66</v>
      </c>
    </row>
    <row spans="1:3" r="26">
      <c t="s" s="4" r="A26">
        <v>435</v>
      </c>
      <c t="n" s="6" r="B26">
        <v>4409</v>
      </c>
      <c t="n" s="6" r="C26">
        <v>9459</v>
      </c>
    </row>
    <row spans="1:3" r="27">
      <c t="s" s="4" r="A27">
        <v>436</v>
      </c>
      <c t="n" s="6" r="B27">
        <v>32008</v>
      </c>
      <c t="n" s="6" r="C27">
        <v>19626</v>
      </c>
    </row>
    <row spans="1:3" r="28">
      <c t="s" s="4" r="A28">
        <v>437</v>
      </c>
      <c t="n" s="6" r="B28">
        <v>-143</v>
      </c>
      <c t="n" s="6" r="C28">
        <v>-81</v>
      </c>
    </row>
    <row spans="1:3" r="29">
      <c t="s" s="4" r="A29">
        <v>438</v>
      </c>
      <c t="n" s="6" r="B29">
        <v>43</v>
      </c>
      <c t="n" s="6" r="C29">
        <v>110</v>
      </c>
    </row>
    <row spans="1:3" r="30">
      <c t="s" s="4" r="A30">
        <v>439</v>
      </c>
      <c t="n" s="6" r="B30">
        <v>31908</v>
      </c>
      <c t="n" s="6" r="C30">
        <v>19655</v>
      </c>
    </row>
    <row spans="1:3" r="31">
      <c t="s" s="4" r="A31">
        <v>440</v>
      </c>
      <c t="n" s="6" r="B31">
        <v>11342</v>
      </c>
      <c t="n" s="6" r="C31">
        <v>32326</v>
      </c>
    </row>
    <row spans="1:3" r="32">
      <c t="s" s="4" r="A32">
        <v>441</v>
      </c>
      <c t="n" s="7" r="B32">
        <v>-136</v>
      </c>
      <c t="n" s="6" r="C32">
        <v>-206</v>
      </c>
    </row>
    <row spans="1:3" r="33">
      <c t="s" s="4" r="A33">
        <v>442</v>
      </c>
      <c t="s" s="4" r="B33">
        <v>56</v>
      </c>
      <c t="n" s="6" r="C33">
        <v>71</v>
      </c>
    </row>
    <row spans="1:3" r="34">
      <c t="s" s="4" r="A34">
        <v>443</v>
      </c>
      <c t="n" s="7" r="B34">
        <v>11206</v>
      </c>
      <c t="n" s="6" r="C34">
        <v>32191</v>
      </c>
    </row>
    <row spans="1:3" r="35">
      <c t="s" s="4" r="A35">
        <v>446</v>
      </c>
    </row>
    <row spans="1:3" r="36">
      <c t="s" s="3" r="A36">
        <v>431</v>
      </c>
    </row>
    <row spans="1:3" r="37">
      <c t="s" s="4" r="A37">
        <v>432</v>
      </c>
      <c t="n" s="6" r="B37">
        <v>5895</v>
      </c>
      <c t="n" s="6" r="C37">
        <v>19923</v>
      </c>
    </row>
    <row spans="1:3" r="38">
      <c t="s" s="4" r="A38">
        <v>433</v>
      </c>
      <c t="n" s="6" r="B38">
        <v>-15</v>
      </c>
      <c t="n" s="6" r="C38">
        <v>-34</v>
      </c>
    </row>
    <row spans="1:3" r="39">
      <c t="s" s="4" r="A39">
        <v>434</v>
      </c>
      <c t="n" s="6" r="B39">
        <v>16</v>
      </c>
      <c t="n" s="6" r="C39">
        <v>100</v>
      </c>
    </row>
    <row spans="1:3" r="40">
      <c t="s" s="4" r="A40">
        <v>435</v>
      </c>
      <c t="n" s="6" r="B40">
        <v>5896</v>
      </c>
      <c t="n" s="6" r="C40">
        <v>19989</v>
      </c>
    </row>
    <row spans="1:3" r="41">
      <c t="s" s="4" r="A41">
        <v>436</v>
      </c>
      <c t="n" s="6" r="B41">
        <v>38383</v>
      </c>
      <c t="n" s="6" r="C41">
        <v>28240</v>
      </c>
    </row>
    <row spans="1:3" r="42">
      <c t="s" s="4" r="A42">
        <v>437</v>
      </c>
      <c t="n" s="6" r="B42">
        <v>-117</v>
      </c>
      <c t="n" s="6" r="C42">
        <v>-90</v>
      </c>
    </row>
    <row spans="1:3" r="43">
      <c t="s" s="4" r="A43">
        <v>438</v>
      </c>
      <c t="n" s="6" r="B43">
        <v>149</v>
      </c>
      <c t="n" s="6" r="C43">
        <v>394</v>
      </c>
    </row>
    <row spans="1:3" r="44">
      <c t="s" s="4" r="A44">
        <v>439</v>
      </c>
      <c t="n" s="6" r="B44">
        <v>38415</v>
      </c>
      <c t="n" s="6" r="C44">
        <v>28544</v>
      </c>
    </row>
    <row spans="1:3" r="45">
      <c t="s" s="4" r="A45">
        <v>440</v>
      </c>
      <c t="n" s="6" r="B45">
        <v>6356</v>
      </c>
      <c t="n" s="6" r="C45">
        <v>34248</v>
      </c>
    </row>
    <row spans="1:3" r="46">
      <c t="s" s="4" r="A46">
        <v>441</v>
      </c>
      <c t="n" s="7" r="B46">
        <v>-71</v>
      </c>
      <c t="n" s="6" r="C46">
        <v>-188</v>
      </c>
    </row>
    <row spans="1:3" r="47">
      <c t="s" s="4" r="A47">
        <v>442</v>
      </c>
      <c t="s" s="4" r="B47">
        <v>56</v>
      </c>
      <c t="n" s="6" r="C47">
        <v>69</v>
      </c>
    </row>
    <row spans="1:3" r="48">
      <c t="s" s="4" r="A48">
        <v>443</v>
      </c>
      <c t="n" s="7" r="B48">
        <v>6285</v>
      </c>
      <c t="n" s="7" r="C48">
        <v>341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447</v>
      </c>
      <c t="s" s="2" r="B1">
        <v>448</v>
      </c>
      <c t="s" s="2" r="C1">
        <v>449</v>
      </c>
    </row>
    <row spans="1:3" r="2">
      <c t="s" s="3" r="A2">
        <v>431</v>
      </c>
    </row>
    <row spans="1:3" r="3">
      <c t="s" s="4" r="A3">
        <v>450</v>
      </c>
      <c t="n" s="7" r="B3">
        <v>25738</v>
      </c>
    </row>
    <row spans="1:3" r="4">
      <c t="s" s="4" r="A4">
        <v>451</v>
      </c>
      <c t="n" s="6" r="B4">
        <v>-157</v>
      </c>
    </row>
    <row spans="1:3" r="5">
      <c t="s" s="4" r="A5">
        <v>452</v>
      </c>
      <c t="n" s="6" r="B5">
        <v>40007</v>
      </c>
    </row>
    <row spans="1:3" r="6">
      <c t="s" s="4" r="A6">
        <v>453</v>
      </c>
      <c t="n" s="6" r="B6">
        <v>-327</v>
      </c>
    </row>
    <row spans="1:3" r="7">
      <c t="s" s="4" r="A7">
        <v>454</v>
      </c>
      <c t="n" s="6" r="B7">
        <v>65745</v>
      </c>
    </row>
    <row spans="1:3" r="8">
      <c t="s" s="4" r="A8">
        <v>455</v>
      </c>
      <c t="n" s="7" r="B8">
        <v>-484</v>
      </c>
    </row>
    <row spans="1:3" r="9">
      <c t="s" s="4" r="A9">
        <v>456</v>
      </c>
      <c t="n" s="6" r="B9">
        <v>31</v>
      </c>
    </row>
    <row spans="1:3" r="10">
      <c t="s" s="4" r="A10">
        <v>457</v>
      </c>
      <c t="n" s="7" r="B10">
        <v>852</v>
      </c>
      <c t="n" s="7" r="C10">
        <v>1431</v>
      </c>
    </row>
    <row spans="1:3" r="11">
      <c t="s" s="4" r="A11">
        <v>446</v>
      </c>
    </row>
    <row spans="1:3" r="12">
      <c t="s" s="3" r="A12">
        <v>431</v>
      </c>
    </row>
    <row spans="1:3" r="13">
      <c t="s" s="4" r="A13">
        <v>450</v>
      </c>
      <c t="n" s="6" r="B13">
        <v>16041</v>
      </c>
    </row>
    <row spans="1:3" r="14">
      <c t="s" s="4" r="A14">
        <v>451</v>
      </c>
      <c t="n" s="6" r="B14">
        <v>-64</v>
      </c>
    </row>
    <row spans="1:3" r="15">
      <c t="s" s="4" r="A15">
        <v>452</v>
      </c>
      <c t="n" s="6" r="B15">
        <v>15660</v>
      </c>
    </row>
    <row spans="1:3" r="16">
      <c t="s" s="4" r="A16">
        <v>453</v>
      </c>
      <c t="n" s="6" r="B16">
        <v>-139</v>
      </c>
    </row>
    <row spans="1:3" r="17">
      <c t="s" s="4" r="A17">
        <v>454</v>
      </c>
      <c t="n" s="6" r="B17">
        <v>31701</v>
      </c>
    </row>
    <row spans="1:3" r="18">
      <c t="s" s="4" r="A18">
        <v>455</v>
      </c>
      <c t="n" s="6" r="B18">
        <v>-203</v>
      </c>
    </row>
    <row spans="1:3" r="19">
      <c t="s" s="4" r="A19">
        <v>445</v>
      </c>
    </row>
    <row spans="1:3" r="20">
      <c t="s" s="3" r="A20">
        <v>431</v>
      </c>
    </row>
    <row spans="1:3" r="21">
      <c t="s" s="4" r="A21">
        <v>450</v>
      </c>
      <c t="n" s="6" r="B21">
        <v>9697</v>
      </c>
    </row>
    <row spans="1:3" r="22">
      <c t="s" s="4" r="A22">
        <v>451</v>
      </c>
      <c t="n" s="6" r="B22">
        <v>-93</v>
      </c>
    </row>
    <row spans="1:3" r="23">
      <c t="s" s="4" r="A23">
        <v>452</v>
      </c>
      <c t="n" s="6" r="B23">
        <v>24347</v>
      </c>
    </row>
    <row spans="1:3" r="24">
      <c t="s" s="4" r="A24">
        <v>453</v>
      </c>
      <c t="n" s="6" r="B24">
        <v>-188</v>
      </c>
    </row>
    <row spans="1:3" r="25">
      <c t="s" s="4" r="A25">
        <v>454</v>
      </c>
      <c t="n" s="6" r="B25">
        <v>34044</v>
      </c>
    </row>
    <row spans="1:3" r="26">
      <c t="s" s="4" r="A26">
        <v>455</v>
      </c>
      <c t="n" s="7" r="B26">
        <v>-2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7</v>
      </c>
      <c t="s" s="2" r="C1">
        <v>28</v>
      </c>
    </row>
    <row spans="1:3" r="2">
      <c t="s" s="3" r="A2">
        <v>459</v>
      </c>
    </row>
    <row spans="1:3" r="3">
      <c t="s" s="4" r="A3">
        <v>460</v>
      </c>
      <c t="n" s="7" r="B3">
        <v>104670</v>
      </c>
      <c t="n" s="7" r="C3">
        <v>144703</v>
      </c>
    </row>
    <row spans="1:3" r="4">
      <c t="s" s="4" r="A4">
        <v>446</v>
      </c>
    </row>
    <row spans="1:3" r="5">
      <c t="s" s="3" r="A5">
        <v>459</v>
      </c>
    </row>
    <row spans="1:3" r="6">
      <c t="s" s="4" r="A6">
        <v>461</v>
      </c>
      <c t="n" s="6" r="B6">
        <v>50596</v>
      </c>
      <c t="n" s="6" r="C6">
        <v>82662</v>
      </c>
    </row>
    <row spans="1:3" r="7">
      <c t="s" s="4" r="A7">
        <v>445</v>
      </c>
    </row>
    <row spans="1:3" r="8">
      <c t="s" s="3" r="A8">
        <v>459</v>
      </c>
    </row>
    <row spans="1:3" r="9">
      <c t="s" s="4" r="A9">
        <v>461</v>
      </c>
      <c t="n" s="6" r="B9">
        <v>47523</v>
      </c>
      <c t="n" s="6" r="C9">
        <v>61305</v>
      </c>
    </row>
    <row spans="1:3" r="10">
      <c t="s" s="4" r="A10">
        <v>462</v>
      </c>
    </row>
    <row spans="1:3" r="11">
      <c t="s" s="3" r="A11">
        <v>459</v>
      </c>
    </row>
    <row spans="1:3" r="12">
      <c t="s" s="4" r="A12">
        <v>460</v>
      </c>
      <c t="n" s="7" r="B12">
        <v>6551</v>
      </c>
      <c t="n" s="7" r="C12">
        <v>736</v>
      </c>
    </row>
    <row spans="1:3" r="13">
      <c t="s" s="4" r="A13">
        <v>463</v>
      </c>
    </row>
    <row spans="1:3" r="14">
      <c t="s" s="3" r="A14">
        <v>459</v>
      </c>
    </row>
    <row spans="1:3" r="15">
      <c t="s" s="4" r="A15">
        <v>461</v>
      </c>
      <c t="s" s="4" r="B15">
        <v>56</v>
      </c>
      <c t="s" s="4" r="C15">
        <v>56</v>
      </c>
    </row>
    <row spans="1:3" r="16">
      <c t="s" s="4" r="A16">
        <v>464</v>
      </c>
    </row>
    <row spans="1:3" r="17">
      <c t="s" s="3" r="A17">
        <v>459</v>
      </c>
    </row>
    <row spans="1:3" r="18">
      <c t="s" s="4" r="A18">
        <v>461</v>
      </c>
      <c t="s" s="4" r="B18">
        <v>56</v>
      </c>
      <c t="s" s="4" r="C18">
        <v>56</v>
      </c>
    </row>
    <row spans="1:3" r="19">
      <c t="s" s="4" r="A19">
        <v>465</v>
      </c>
    </row>
    <row spans="1:3" r="20">
      <c t="s" s="3" r="A20">
        <v>459</v>
      </c>
    </row>
    <row spans="1:3" r="21">
      <c t="s" s="4" r="A21">
        <v>460</v>
      </c>
      <c t="s" s="4" r="B21">
        <v>56</v>
      </c>
      <c t="s" s="4" r="C21">
        <v>56</v>
      </c>
    </row>
    <row spans="1:3" r="22">
      <c t="s" s="4" r="A22">
        <v>466</v>
      </c>
    </row>
    <row spans="1:3" r="23">
      <c t="s" s="3" r="A23">
        <v>459</v>
      </c>
    </row>
    <row spans="1:3" r="24">
      <c t="s" s="4" r="A24">
        <v>461</v>
      </c>
      <c t="s" s="4" r="B24">
        <v>56</v>
      </c>
      <c t="s" s="4" r="C24">
        <v>56</v>
      </c>
    </row>
    <row spans="1:3" r="25">
      <c t="s" s="4" r="A25">
        <v>467</v>
      </c>
    </row>
    <row spans="1:3" r="26">
      <c t="s" s="3" r="A26">
        <v>459</v>
      </c>
    </row>
    <row spans="1:3" r="27">
      <c t="s" s="4" r="A27">
        <v>461</v>
      </c>
      <c t="s" s="4" r="B27">
        <v>56</v>
      </c>
      <c t="s" s="4" r="C27">
        <v>56</v>
      </c>
    </row>
    <row spans="1:3" r="28">
      <c t="s" s="4" r="A28">
        <v>468</v>
      </c>
    </row>
    <row spans="1:3" r="29">
      <c t="s" s="3" r="A29">
        <v>459</v>
      </c>
    </row>
    <row spans="1:3" r="30">
      <c t="s" s="4" r="A30">
        <v>461</v>
      </c>
      <c t="s" s="4" r="B30">
        <v>56</v>
      </c>
    </row>
    <row spans="1:3" r="31">
      <c t="s" s="4" r="A31">
        <v>469</v>
      </c>
    </row>
    <row spans="1:3" r="32">
      <c t="s" s="3" r="A32">
        <v>459</v>
      </c>
    </row>
    <row spans="1:3" r="33">
      <c t="s" s="4" r="A33">
        <v>460</v>
      </c>
      <c t="n" s="7" r="B33">
        <v>98119</v>
      </c>
      <c t="n" s="7" r="C33">
        <v>143967</v>
      </c>
    </row>
    <row spans="1:3" r="34">
      <c t="s" s="4" r="A34">
        <v>470</v>
      </c>
    </row>
    <row spans="1:3" r="35">
      <c t="s" s="3" r="A35">
        <v>459</v>
      </c>
    </row>
    <row spans="1:3" r="36">
      <c t="s" s="4" r="A36">
        <v>461</v>
      </c>
      <c t="n" s="6" r="B36">
        <v>50596</v>
      </c>
      <c t="n" s="6" r="C36">
        <v>82662</v>
      </c>
    </row>
    <row spans="1:3" r="37">
      <c t="s" s="4" r="A37">
        <v>471</v>
      </c>
    </row>
    <row spans="1:3" r="38">
      <c t="s" s="3" r="A38">
        <v>459</v>
      </c>
    </row>
    <row spans="1:3" r="39">
      <c t="s" s="4" r="A39">
        <v>461</v>
      </c>
      <c t="n" s="7" r="B39">
        <v>47523</v>
      </c>
      <c t="n" s="6" r="C39">
        <v>61305</v>
      </c>
    </row>
    <row spans="1:3" r="40">
      <c t="s" s="4" r="A40">
        <v>472</v>
      </c>
    </row>
    <row spans="1:3" r="41">
      <c t="s" s="3" r="A41">
        <v>459</v>
      </c>
    </row>
    <row spans="1:3" r="42">
      <c t="s" s="4" r="A42">
        <v>461</v>
      </c>
      <c t="s" s="4" r="B42">
        <v>56</v>
      </c>
    </row>
    <row spans="1:3" r="43">
      <c t="s" s="4" r="A43">
        <v>473</v>
      </c>
    </row>
    <row spans="1:3" r="44">
      <c t="s" s="3" r="A44">
        <v>459</v>
      </c>
    </row>
    <row spans="1:3" r="45">
      <c t="s" s="4" r="A45">
        <v>215</v>
      </c>
      <c t="n" s="7" r="B45">
        <v>853</v>
      </c>
      <c t="n" s="6" r="C45">
        <v>736</v>
      </c>
    </row>
    <row spans="1:3" r="46">
      <c t="s" s="4" r="A46">
        <v>474</v>
      </c>
    </row>
    <row spans="1:3" r="47">
      <c t="s" s="3" r="A47">
        <v>459</v>
      </c>
    </row>
    <row spans="1:3" r="48">
      <c t="s" s="4" r="A48">
        <v>215</v>
      </c>
      <c t="n" s="7" r="B48">
        <v>853</v>
      </c>
      <c t="n" s="7" r="C48">
        <v>736</v>
      </c>
    </row>
    <row spans="1:3" r="49">
      <c t="s" s="4" r="A49">
        <v>475</v>
      </c>
    </row>
    <row spans="1:3" r="50">
      <c t="s" s="3" r="A50">
        <v>459</v>
      </c>
    </row>
    <row spans="1:3" r="51">
      <c t="s" s="4" r="A51">
        <v>215</v>
      </c>
      <c t="s" s="4" r="B51">
        <v>56</v>
      </c>
      <c t="s" s="4" r="C51">
        <v>56</v>
      </c>
    </row>
    <row spans="1:3" r="52">
      <c t="s" s="4" r="A52">
        <v>476</v>
      </c>
    </row>
    <row spans="1:3" r="53">
      <c t="s" s="3" r="A53">
        <v>459</v>
      </c>
    </row>
    <row spans="1:3" r="54">
      <c t="s" s="4" r="A54">
        <v>215</v>
      </c>
      <c t="s" s="4" r="B54">
        <v>56</v>
      </c>
      <c t="s" s="4" r="C54">
        <v>56</v>
      </c>
    </row>
    <row spans="1:3" r="55">
      <c t="s" s="4" r="A55">
        <v>444</v>
      </c>
    </row>
    <row spans="1:3" r="56">
      <c t="s" s="3" r="A56">
        <v>459</v>
      </c>
    </row>
    <row spans="1:3" r="57">
      <c t="s" s="4" r="A57">
        <v>461</v>
      </c>
      <c t="n" s="7" r="B57">
        <v>5698</v>
      </c>
    </row>
    <row spans="1:3" r="58">
      <c t="s" s="4" r="A58">
        <v>477</v>
      </c>
    </row>
    <row spans="1:3" r="59">
      <c t="s" s="3" r="A59">
        <v>459</v>
      </c>
    </row>
    <row spans="1:3" r="60">
      <c t="s" s="4" r="A60">
        <v>461</v>
      </c>
      <c t="n" s="7" r="B60">
        <v>56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8</v>
      </c>
      <c t="s" s="2" r="B1">
        <v>27</v>
      </c>
      <c t="s" s="2" r="C1">
        <v>28</v>
      </c>
    </row>
    <row spans="1:3" r="2">
      <c t="s" s="3" r="A2">
        <v>174</v>
      </c>
    </row>
    <row spans="1:3" r="3">
      <c t="s" s="4" r="A3">
        <v>479</v>
      </c>
      <c t="n" s="7" r="B3">
        <v>2655</v>
      </c>
      <c t="n" s="7" r="C3">
        <v>2721</v>
      </c>
    </row>
    <row spans="1:3" r="4">
      <c t="s" s="4" r="A4">
        <v>480</v>
      </c>
      <c t="n" s="6" r="B4">
        <v>442</v>
      </c>
      <c t="n" s="6" r="C4">
        <v>291</v>
      </c>
    </row>
    <row spans="1:3" r="5">
      <c t="s" s="4" r="A5">
        <v>481</v>
      </c>
      <c t="n" s="6" r="B5">
        <v>13225</v>
      </c>
      <c t="n" s="6" r="C5">
        <v>13832</v>
      </c>
    </row>
    <row spans="1:3" r="6">
      <c t="s" s="4" r="A6">
        <v>482</v>
      </c>
      <c t="n" s="7" r="B6">
        <v>16322</v>
      </c>
      <c t="n" s="7" r="C6">
        <v>168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83</v>
      </c>
      <c t="s" s="2" r="B1">
        <v>1</v>
      </c>
    </row>
    <row spans="1:4" r="2">
      <c t="s" s="2" r="B2">
        <v>27</v>
      </c>
      <c t="s" s="2" r="C2">
        <v>28</v>
      </c>
      <c t="s" s="2" r="D2">
        <v>75</v>
      </c>
    </row>
    <row spans="1:4" r="3">
      <c t="s" s="3" r="A3">
        <v>401</v>
      </c>
    </row>
    <row spans="1:4" r="4">
      <c t="s" s="4" r="A4">
        <v>484</v>
      </c>
      <c t="n" s="7" r="B4">
        <v>85717</v>
      </c>
      <c t="n" s="7" r="C4">
        <v>73233</v>
      </c>
    </row>
    <row spans="1:4" r="5">
      <c t="s" s="4" r="A5">
        <v>485</v>
      </c>
      <c t="n" s="6" r="B5">
        <v>59514</v>
      </c>
      <c t="n" s="6" r="C5">
        <v>52641</v>
      </c>
    </row>
    <row spans="1:4" r="6">
      <c t="s" s="4" r="A6">
        <v>41</v>
      </c>
      <c t="n" s="6" r="B6">
        <v>26203</v>
      </c>
      <c t="n" s="6" r="C6">
        <v>20592</v>
      </c>
    </row>
    <row spans="1:4" r="7">
      <c t="s" s="4" r="A7">
        <v>486</v>
      </c>
      <c t="n" s="6" r="B7">
        <v>8163</v>
      </c>
      <c t="n" s="6" r="C7">
        <v>6413</v>
      </c>
      <c t="n" s="7" r="D7">
        <v>5004</v>
      </c>
    </row>
    <row spans="1:4" r="8">
      <c t="s" s="4" r="A8">
        <v>487</v>
      </c>
    </row>
    <row spans="1:4" r="9">
      <c t="s" s="3" r="A9">
        <v>401</v>
      </c>
    </row>
    <row spans="1:4" r="10">
      <c t="s" s="4" r="A10">
        <v>484</v>
      </c>
      <c t="n" s="6" r="B10">
        <v>71571</v>
      </c>
      <c t="n" s="6" r="C10">
        <v>63633</v>
      </c>
    </row>
    <row spans="1:4" r="11">
      <c t="s" s="4" r="A11">
        <v>485</v>
      </c>
      <c t="n" s="6" r="B11">
        <v>52645</v>
      </c>
      <c t="n" s="6" r="C11">
        <v>46833</v>
      </c>
    </row>
    <row spans="1:4" r="12">
      <c t="s" s="4" r="A12">
        <v>407</v>
      </c>
    </row>
    <row spans="1:4" r="13">
      <c t="s" s="3" r="A13">
        <v>401</v>
      </c>
    </row>
    <row spans="1:4" r="14">
      <c t="s" s="4" r="A14">
        <v>484</v>
      </c>
      <c t="n" s="6" r="B14">
        <v>8953</v>
      </c>
      <c t="n" s="6" r="C14">
        <v>6643</v>
      </c>
    </row>
    <row spans="1:4" r="15">
      <c t="s" s="4" r="A15">
        <v>485</v>
      </c>
      <c t="n" s="6" r="B15">
        <v>4554</v>
      </c>
      <c t="n" s="6" r="C15">
        <v>3865</v>
      </c>
    </row>
    <row spans="1:4" r="16">
      <c t="s" s="4" r="A16">
        <v>411</v>
      </c>
    </row>
    <row spans="1:4" r="17">
      <c t="s" s="3" r="A17">
        <v>401</v>
      </c>
    </row>
    <row spans="1:4" r="18">
      <c t="s" s="4" r="A18">
        <v>484</v>
      </c>
      <c t="n" s="6" r="B18">
        <v>5193</v>
      </c>
      <c t="n" s="6" r="C18">
        <v>2957</v>
      </c>
    </row>
    <row spans="1:4" r="19">
      <c t="s" s="4" r="A19">
        <v>485</v>
      </c>
      <c t="n" s="7" r="B19">
        <v>2315</v>
      </c>
      <c t="n" s="7" r="C19">
        <v>19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7</v>
      </c>
      <c t="s" s="2" r="C2">
        <v>28</v>
      </c>
      <c t="s" s="2" r="D2">
        <v>75</v>
      </c>
    </row>
    <row spans="1:4" r="3">
      <c t="s" s="3" r="A3">
        <v>489</v>
      </c>
    </row>
    <row spans="1:4" r="4">
      <c t="s" s="4" r="A4">
        <v>43</v>
      </c>
      <c t="n" s="7" r="B4">
        <v>30069</v>
      </c>
      <c t="n" s="7" r="C4">
        <v>30069</v>
      </c>
      <c t="n" s="7" r="D4">
        <v>30069</v>
      </c>
    </row>
    <row spans="1:4" r="5">
      <c t="s" s="4" r="A5">
        <v>490</v>
      </c>
      <c t="n" s="7" r="B5">
        <v>1238</v>
      </c>
      <c t="n" s="7" r="C5">
        <v>1689</v>
      </c>
      <c t="n" s="6" r="D5">
        <v>3082</v>
      </c>
    </row>
    <row spans="1:4" r="6">
      <c t="s" s="4" r="A6">
        <v>491</v>
      </c>
    </row>
    <row spans="1:4" r="7">
      <c t="s" s="3" r="A7">
        <v>489</v>
      </c>
    </row>
    <row spans="1:4" r="8">
      <c t="s" s="4" r="A8">
        <v>492</v>
      </c>
      <c t="n" s="6" r="D8">
        <v>8402</v>
      </c>
    </row>
    <row spans="1:4" r="9">
      <c t="s" s="4" r="A9">
        <v>43</v>
      </c>
      <c t="n" s="6" r="D9">
        <v>5604</v>
      </c>
    </row>
    <row spans="1:4" r="10">
      <c t="s" s="4" r="A10">
        <v>493</v>
      </c>
      <c t="n" s="7" r="D10">
        <v>30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7</v>
      </c>
      <c t="s" s="2" r="C2">
        <v>28</v>
      </c>
    </row>
    <row spans="1:3" r="3">
      <c t="s" s="3" r="A3">
        <v>180</v>
      </c>
    </row>
    <row spans="1:3" r="4">
      <c t="s" s="4" r="A4">
        <v>495</v>
      </c>
      <c t="n" s="7" r="B4">
        <v>30069</v>
      </c>
      <c t="n" s="7" r="C4">
        <v>30069</v>
      </c>
    </row>
    <row spans="1:3" r="5">
      <c t="s" s="4" r="A5">
        <v>496</v>
      </c>
      <c t="s" s="4" r="B5">
        <v>56</v>
      </c>
      <c t="s" s="4" r="C5">
        <v>56</v>
      </c>
    </row>
    <row spans="1:3" r="6">
      <c t="s" s="4" r="A6">
        <v>497</v>
      </c>
      <c t="n" s="7" r="B6">
        <v>30069</v>
      </c>
      <c t="n" s="7" r="C6">
        <v>30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v>
      </c>
      <c t="s" s="2" r="B1">
        <v>1</v>
      </c>
    </row>
    <row spans="1:4" r="2">
      <c t="s" s="2" r="B2">
        <v>27</v>
      </c>
      <c t="s" s="2" r="C2">
        <v>28</v>
      </c>
      <c t="s" s="2" r="D2">
        <v>75</v>
      </c>
    </row>
    <row spans="1:4" r="3">
      <c t="s" s="3" r="A3">
        <v>96</v>
      </c>
    </row>
    <row spans="1:4" r="4">
      <c t="s" s="4" r="A4">
        <v>92</v>
      </c>
      <c t="n" s="7" r="B4">
        <v>18569</v>
      </c>
      <c t="n" s="7" r="C4">
        <v>24950</v>
      </c>
      <c t="n" s="7" r="D4">
        <v>18055</v>
      </c>
    </row>
    <row spans="1:4" r="5">
      <c t="s" s="3" r="A5">
        <v>97</v>
      </c>
    </row>
    <row spans="1:4" r="6">
      <c t="s" s="4" r="A6">
        <v>98</v>
      </c>
      <c t="n" s="6" r="B6">
        <v>3903</v>
      </c>
      <c t="n" s="6" r="C6">
        <v>-1098</v>
      </c>
      <c t="n" s="6" r="D6">
        <v>-221</v>
      </c>
    </row>
    <row spans="1:4" r="7">
      <c t="s" s="4" r="A7">
        <v>99</v>
      </c>
      <c t="n" s="6" r="B7">
        <v>-2438</v>
      </c>
      <c t="n" s="6" r="C7">
        <v>-424</v>
      </c>
      <c t="n" s="6" r="D7">
        <v>-124</v>
      </c>
    </row>
    <row spans="1:4" r="8">
      <c t="s" s="4" r="A8">
        <v>100</v>
      </c>
      <c t="n" s="6" r="B8">
        <v>1465</v>
      </c>
      <c t="n" s="7" r="C8">
        <v>-1522</v>
      </c>
      <c t="n" s="7" r="D8">
        <v>-345</v>
      </c>
    </row>
    <row spans="1:4" r="9">
      <c t="s" s="4" r="A9">
        <v>101</v>
      </c>
      <c t="n" s="6" r="B9">
        <v>-419</v>
      </c>
      <c t="s" s="4" r="C9">
        <v>56</v>
      </c>
      <c t="s" s="4" r="D9">
        <v>56</v>
      </c>
    </row>
    <row spans="1:4" r="10">
      <c t="s" s="4" r="A10">
        <v>102</v>
      </c>
      <c t="n" s="6" r="B10">
        <v>1046</v>
      </c>
      <c t="n" s="7" r="C10">
        <v>-1522</v>
      </c>
      <c t="n" s="7" r="D10">
        <v>-345</v>
      </c>
    </row>
    <row spans="1:4" r="11">
      <c t="s" s="4" r="A11">
        <v>103</v>
      </c>
      <c t="n" s="7" r="B11">
        <v>19615</v>
      </c>
      <c t="n" s="7" r="C11">
        <v>23428</v>
      </c>
      <c t="n" s="7" r="D11">
        <v>17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98</v>
      </c>
      <c t="s" s="2" r="B1">
        <v>1</v>
      </c>
    </row>
    <row spans="1:3" r="2">
      <c t="s" s="2" r="B2">
        <v>27</v>
      </c>
      <c t="s" s="2" r="C2">
        <v>28</v>
      </c>
    </row>
    <row spans="1:3" r="3">
      <c t="s" s="3" r="A3">
        <v>499</v>
      </c>
    </row>
    <row spans="1:3" r="4">
      <c t="s" s="4" r="A4">
        <v>500</v>
      </c>
      <c t="n" s="7" r="B4">
        <v>26131</v>
      </c>
      <c t="n" s="7" r="C4">
        <v>26131</v>
      </c>
    </row>
    <row spans="1:3" r="5">
      <c t="s" s="4" r="A5">
        <v>501</v>
      </c>
      <c t="n" s="6" r="B5">
        <v>22613</v>
      </c>
      <c t="n" s="6" r="C5">
        <v>21375</v>
      </c>
    </row>
    <row spans="1:3" r="6">
      <c t="s" s="4" r="A6">
        <v>42</v>
      </c>
      <c t="n" s="6" r="B6">
        <v>3518</v>
      </c>
      <c t="n" s="6" r="C6">
        <v>4756</v>
      </c>
    </row>
    <row spans="1:3" r="7">
      <c t="s" s="4" r="A7">
        <v>502</v>
      </c>
    </row>
    <row spans="1:3" r="8">
      <c t="s" s="3" r="A8">
        <v>499</v>
      </c>
    </row>
    <row spans="1:3" r="9">
      <c t="s" s="4" r="A9">
        <v>500</v>
      </c>
      <c t="n" s="6" r="B9">
        <v>16314</v>
      </c>
      <c t="n" s="6" r="C9">
        <v>16314</v>
      </c>
    </row>
    <row spans="1:3" r="10">
      <c t="s" s="4" r="A10">
        <v>501</v>
      </c>
      <c t="n" s="7" r="B10">
        <v>13146</v>
      </c>
      <c t="n" s="6" r="C10">
        <v>12032</v>
      </c>
    </row>
    <row spans="1:3" r="11">
      <c t="s" s="4" r="A11">
        <v>503</v>
      </c>
      <c t="s" s="4" r="B11">
        <v>397</v>
      </c>
    </row>
    <row spans="1:3" r="12">
      <c t="s" s="4" r="A12">
        <v>504</v>
      </c>
    </row>
    <row spans="1:3" r="13">
      <c t="s" s="3" r="A13">
        <v>499</v>
      </c>
    </row>
    <row spans="1:3" r="14">
      <c t="s" s="4" r="A14">
        <v>500</v>
      </c>
      <c t="n" s="7" r="B14">
        <v>9817</v>
      </c>
      <c t="n" s="6" r="C14">
        <v>9817</v>
      </c>
    </row>
    <row spans="1:3" r="15">
      <c t="s" s="4" r="A15">
        <v>501</v>
      </c>
      <c t="n" s="7" r="B15">
        <v>9467</v>
      </c>
      <c t="n" s="7" r="C15">
        <v>9343</v>
      </c>
    </row>
    <row spans="1:3" r="16">
      <c t="s" s="4" r="A16">
        <v>503</v>
      </c>
      <c t="s" s="4" r="B16">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6</v>
      </c>
      <c t="s" s="2" r="B1">
        <v>507</v>
      </c>
    </row>
    <row spans="1:2" r="2">
      <c t="s" s="3" r="A2">
        <v>180</v>
      </c>
    </row>
    <row spans="1:2" r="3">
      <c t="n" s="6" r="A3">
        <v>2016</v>
      </c>
      <c t="n" s="7" r="B3">
        <v>1119</v>
      </c>
    </row>
    <row spans="1:2" r="4">
      <c t="n" s="6" r="A4">
        <v>2017</v>
      </c>
      <c t="n" s="6" r="B4">
        <v>1006</v>
      </c>
    </row>
    <row spans="1:2" r="5">
      <c t="n" s="6" r="A5">
        <v>2018</v>
      </c>
      <c t="n" s="6" r="B5">
        <v>687</v>
      </c>
    </row>
    <row spans="1:2" r="6">
      <c t="n" s="6" r="A6">
        <v>2019</v>
      </c>
      <c t="n" s="6" r="B6">
        <v>674</v>
      </c>
    </row>
    <row spans="1:2" r="7">
      <c t="s" s="4" r="A7">
        <v>508</v>
      </c>
      <c t="n" s="6" r="B7">
        <v>32</v>
      </c>
    </row>
    <row spans="1:2" r="8">
      <c t="s" s="4" r="A8">
        <v>110</v>
      </c>
      <c t="n" s="7" r="B8">
        <v>35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09</v>
      </c>
      <c t="s" s="2" r="B1">
        <v>27</v>
      </c>
      <c t="s" s="2" r="C1">
        <v>28</v>
      </c>
    </row>
    <row spans="1:3" r="2">
      <c t="s" s="3" r="A2">
        <v>183</v>
      </c>
    </row>
    <row spans="1:3" r="3">
      <c t="s" s="4" r="A3">
        <v>510</v>
      </c>
      <c t="n" s="7" r="B3">
        <v>6769</v>
      </c>
      <c t="n" s="7" r="C3">
        <v>6143</v>
      </c>
    </row>
    <row spans="1:3" r="4">
      <c t="s" s="4" r="A4">
        <v>511</v>
      </c>
      <c t="n" s="6" r="B4">
        <v>2532</v>
      </c>
      <c t="n" s="6" r="C4">
        <v>1386</v>
      </c>
    </row>
    <row spans="1:3" r="5">
      <c t="s" s="4" r="A5">
        <v>512</v>
      </c>
      <c t="n" s="6" r="B5">
        <v>2006</v>
      </c>
      <c t="n" s="6" r="C5">
        <v>5430</v>
      </c>
    </row>
    <row spans="1:3" r="6">
      <c t="s" s="4" r="A6">
        <v>513</v>
      </c>
      <c t="n" s="7" r="B6">
        <v>11307</v>
      </c>
      <c t="n" s="7" r="C6">
        <v>129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7</v>
      </c>
      <c t="s" s="2" r="C2">
        <v>28</v>
      </c>
      <c t="s" s="2" r="D2">
        <v>75</v>
      </c>
    </row>
    <row spans="1:4" r="3">
      <c t="s" s="3" r="A3">
        <v>515</v>
      </c>
    </row>
    <row spans="1:4" r="4">
      <c t="n" s="6" r="A4">
        <v>2016</v>
      </c>
      <c t="n" s="7" r="B4">
        <v>4343</v>
      </c>
    </row>
    <row spans="1:4" r="5">
      <c t="n" s="6" r="A5">
        <v>2017</v>
      </c>
      <c t="n" s="6" r="B5">
        <v>3474</v>
      </c>
    </row>
    <row spans="1:4" r="6">
      <c t="n" s="6" r="A6">
        <v>2018</v>
      </c>
      <c t="n" s="6" r="B6">
        <v>2897</v>
      </c>
    </row>
    <row spans="1:4" r="7">
      <c t="n" s="6" r="A7">
        <v>2019</v>
      </c>
      <c t="n" s="6" r="B7">
        <v>2513</v>
      </c>
    </row>
    <row spans="1:4" r="8">
      <c t="n" s="6" r="A8">
        <v>2020</v>
      </c>
      <c t="n" s="6" r="B8">
        <v>1235</v>
      </c>
    </row>
    <row spans="1:4" r="9">
      <c t="s" s="4" r="A9">
        <v>516</v>
      </c>
      <c t="n" s="6" r="B9">
        <v>14462</v>
      </c>
    </row>
    <row spans="1:4" r="10">
      <c t="s" s="4" r="A10">
        <v>517</v>
      </c>
      <c t="n" s="7" r="B10">
        <v>4998</v>
      </c>
      <c t="n" s="7" r="C10">
        <v>4628</v>
      </c>
      <c t="n" s="7" r="D10">
        <v>44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t="s" s="1" r="A1">
        <v>518</v>
      </c>
      <c t="s" s="2" r="B1">
        <v>1</v>
      </c>
    </row>
    <row spans="1:7" r="2">
      <c t="s" s="2" r="B2">
        <v>27</v>
      </c>
      <c t="s" s="2" r="C2">
        <v>28</v>
      </c>
      <c t="s" s="2" r="D2">
        <v>75</v>
      </c>
      <c t="s" s="2" r="E2">
        <v>519</v>
      </c>
      <c t="s" s="2" r="F2">
        <v>520</v>
      </c>
      <c t="s" s="2" r="G2">
        <v>521</v>
      </c>
    </row>
    <row spans="1:7" r="3">
      <c t="s" s="3" r="A3">
        <v>415</v>
      </c>
    </row>
    <row spans="1:7" r="4">
      <c t="s" s="4" r="A4">
        <v>522</v>
      </c>
      <c t="n" s="7" r="B4">
        <v>52896</v>
      </c>
      <c t="n" s="7" r="C4">
        <v>15169</v>
      </c>
      <c t="n" s="7" r="D4">
        <v>7902</v>
      </c>
    </row>
    <row spans="1:7" r="5">
      <c t="s" s="4" r="A5">
        <v>523</v>
      </c>
      <c t="n" s="7" r="B5">
        <v>9329</v>
      </c>
      <c t="n" s="7" r="C5">
        <v>7382</v>
      </c>
      <c t="n" s="7" r="D5">
        <v>5374</v>
      </c>
    </row>
    <row spans="1:7" r="6">
      <c t="s" s="4" r="A6">
        <v>107</v>
      </c>
    </row>
    <row spans="1:7" r="7">
      <c t="s" s="3" r="A7">
        <v>415</v>
      </c>
    </row>
    <row spans="1:7" r="8">
      <c t="s" s="4" r="A8">
        <v>524</v>
      </c>
      <c t="n" s="7" r="F8">
        <v>40000</v>
      </c>
      <c t="n" s="7" r="G8">
        <v>40000</v>
      </c>
    </row>
    <row spans="1:7" r="9">
      <c t="s" s="4" r="A9">
        <v>105</v>
      </c>
    </row>
    <row spans="1:7" r="10">
      <c t="s" s="3" r="A10">
        <v>415</v>
      </c>
    </row>
    <row spans="1:7" r="11">
      <c t="s" s="4" r="A11">
        <v>525</v>
      </c>
      <c t="n" s="6" r="B11">
        <v>2824772</v>
      </c>
      <c t="n" s="6" r="C11">
        <v>887855</v>
      </c>
      <c t="n" s="6" r="D11">
        <v>536557</v>
      </c>
    </row>
    <row spans="1:7" r="12">
      <c t="s" s="4" r="A12">
        <v>526</v>
      </c>
    </row>
    <row spans="1:7" r="13">
      <c t="s" s="3" r="A13">
        <v>415</v>
      </c>
    </row>
    <row spans="1:7" r="14">
      <c t="s" s="4" r="A14">
        <v>527</v>
      </c>
      <c t="s" s="4" r="B14">
        <v>528</v>
      </c>
    </row>
    <row spans="1:7" r="15">
      <c t="s" s="4" r="A15">
        <v>529</v>
      </c>
    </row>
    <row spans="1:7" r="16">
      <c t="s" s="3" r="A16">
        <v>415</v>
      </c>
    </row>
    <row spans="1:7" r="17">
      <c t="s" s="4" r="A17">
        <v>530</v>
      </c>
      <c t="n" s="6" r="B17">
        <v>2000000</v>
      </c>
    </row>
    <row spans="1:7" r="18">
      <c t="s" s="4" r="A18">
        <v>531</v>
      </c>
      <c t="n" s="6" r="B18">
        <v>1744440</v>
      </c>
    </row>
    <row spans="1:7" r="19">
      <c t="s" s="4" r="A19">
        <v>532</v>
      </c>
      <c t="s" s="4" r="E19">
        <v>528</v>
      </c>
    </row>
    <row spans="1:7" r="20">
      <c t="s" s="4" r="A20">
        <v>533</v>
      </c>
      <c t="s" s="4" r="E20">
        <v>534</v>
      </c>
    </row>
    <row spans="1:7" r="21">
      <c t="s" s="4" r="A21">
        <v>535</v>
      </c>
    </row>
    <row spans="1:7" r="22">
      <c t="s" s="3" r="A22">
        <v>415</v>
      </c>
    </row>
    <row spans="1:7" r="23">
      <c t="s" s="4" r="A23">
        <v>536</v>
      </c>
      <c t="s" s="4" r="B23">
        <v>537</v>
      </c>
    </row>
    <row spans="1:7" r="24">
      <c t="s" s="4" r="A24">
        <v>538</v>
      </c>
      <c t="n" s="6" r="B24">
        <v>26301748</v>
      </c>
    </row>
    <row spans="1:7" r="25">
      <c t="s" s="4" r="A25">
        <v>531</v>
      </c>
      <c t="n" s="6" r="B25">
        <v>466926</v>
      </c>
    </row>
    <row spans="1:7" r="26">
      <c t="s" s="4" r="A26">
        <v>539</v>
      </c>
      <c t="n" s="6" r="B26">
        <v>2581163</v>
      </c>
    </row>
    <row spans="1:7" r="27">
      <c t="s" s="4" r="A27">
        <v>540</v>
      </c>
      <c t="n" s="6" r="B27">
        <v>1035702</v>
      </c>
    </row>
    <row spans="1:7" r="28">
      <c t="s" s="4" r="A28">
        <v>541</v>
      </c>
      <c t="n" s="8" r="B28">
        <v>5.29</v>
      </c>
      <c t="n" s="8" r="C28">
        <v>5.42</v>
      </c>
      <c t="n" s="8" r="D28">
        <v>5.02</v>
      </c>
    </row>
    <row spans="1:7" r="29">
      <c t="s" s="4" r="A29">
        <v>542</v>
      </c>
      <c t="n" s="7" r="B29">
        <v>9866</v>
      </c>
    </row>
    <row spans="1:7" r="30">
      <c t="s" s="4" r="A30">
        <v>543</v>
      </c>
      <c t="s" s="4" r="B30">
        <v>544</v>
      </c>
    </row>
    <row spans="1:7" r="31">
      <c t="s" s="4" r="A31">
        <v>545</v>
      </c>
      <c t="n" s="7" r="B31">
        <v>9696</v>
      </c>
    </row>
    <row spans="1:7" r="32">
      <c t="s" s="4" r="A32">
        <v>546</v>
      </c>
    </row>
    <row spans="1:7" r="33">
      <c t="s" s="3" r="A33">
        <v>415</v>
      </c>
    </row>
    <row spans="1:7" r="34">
      <c t="s" s="4" r="A34">
        <v>538</v>
      </c>
      <c t="n" s="6" r="B34">
        <v>1000000</v>
      </c>
    </row>
    <row spans="1:7" r="35">
      <c t="s" s="4" r="A35">
        <v>531</v>
      </c>
      <c t="n" s="6" r="B35">
        <v>763306</v>
      </c>
    </row>
    <row spans="1:7" r="36">
      <c t="s" s="4" r="A36">
        <v>547</v>
      </c>
    </row>
    <row spans="1:7" r="37">
      <c t="s" s="3" r="A37">
        <v>415</v>
      </c>
    </row>
    <row spans="1:7" r="38">
      <c t="s" s="4" r="A38">
        <v>548</v>
      </c>
      <c t="s" s="4" r="B38">
        <v>549</v>
      </c>
    </row>
    <row spans="1:7" r="39">
      <c t="s" s="4" r="A39">
        <v>550</v>
      </c>
    </row>
    <row spans="1:7" r="40">
      <c t="s" s="3" r="A40">
        <v>415</v>
      </c>
    </row>
    <row spans="1:7" r="41">
      <c t="s" s="4" r="A41">
        <v>548</v>
      </c>
      <c t="s" s="4" r="B41">
        <v>549</v>
      </c>
    </row>
    <row spans="1:7" r="42">
      <c t="s" s="4" r="A42">
        <v>542</v>
      </c>
      <c t="n" s="7" r="B42">
        <v>10600</v>
      </c>
    </row>
    <row spans="1:7" r="43">
      <c t="s" s="4" r="A43">
        <v>543</v>
      </c>
      <c t="s" s="4" r="B43">
        <v>551</v>
      </c>
    </row>
    <row spans="1:7" r="44">
      <c t="s" s="4" r="A44">
        <v>552</v>
      </c>
      <c t="n" s="8" r="B44">
        <v>18.3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53</v>
      </c>
      <c t="s" s="2" r="B1">
        <v>1</v>
      </c>
    </row>
    <row spans="1:3" r="2">
      <c t="s" s="2" r="B2">
        <v>27</v>
      </c>
      <c t="s" s="2" r="C2">
        <v>28</v>
      </c>
    </row>
    <row spans="1:3" r="3">
      <c t="s" s="3" r="A3">
        <v>554</v>
      </c>
    </row>
    <row spans="1:3" r="4">
      <c t="s" s="4" r="A4">
        <v>555</v>
      </c>
      <c t="n" s="6" r="B4">
        <v>4702920</v>
      </c>
    </row>
    <row spans="1:3" r="5">
      <c t="s" s="4" r="A5">
        <v>556</v>
      </c>
      <c t="n" s="6" r="B5">
        <v>1562000</v>
      </c>
    </row>
    <row spans="1:3" r="6">
      <c t="s" s="4" r="A6">
        <v>557</v>
      </c>
      <c t="n" s="6" r="B6">
        <v>-600393</v>
      </c>
    </row>
    <row spans="1:3" r="7">
      <c t="s" s="4" r="A7">
        <v>558</v>
      </c>
      <c t="n" s="6" r="B7">
        <v>-160000</v>
      </c>
    </row>
    <row spans="1:3" r="8">
      <c t="s" s="4" r="A8">
        <v>559</v>
      </c>
      <c t="n" s="6" r="B8">
        <v>-302866</v>
      </c>
    </row>
    <row spans="1:3" r="9">
      <c t="s" s="4" r="A9">
        <v>560</v>
      </c>
      <c t="n" s="6" r="B9">
        <v>5201661</v>
      </c>
      <c t="n" s="6" r="C9">
        <v>4702920</v>
      </c>
    </row>
    <row spans="1:3" r="10">
      <c t="s" s="4" r="A10">
        <v>561</v>
      </c>
      <c t="n" s="6" r="B10">
        <v>1791130</v>
      </c>
    </row>
    <row spans="1:3" r="11">
      <c t="s" s="4" r="A11">
        <v>562</v>
      </c>
      <c t="n" s="6" r="B11">
        <v>4878629</v>
      </c>
    </row>
    <row spans="1:3" r="12">
      <c t="s" s="3" r="A12">
        <v>563</v>
      </c>
    </row>
    <row spans="1:3" r="13">
      <c t="s" s="4" r="A13">
        <v>555</v>
      </c>
      <c t="n" s="8" r="B13">
        <v>15.54</v>
      </c>
    </row>
    <row spans="1:3" r="14">
      <c t="s" s="4" r="A14">
        <v>556</v>
      </c>
      <c t="n" s="11" r="B14">
        <v>18.96</v>
      </c>
    </row>
    <row spans="1:3" r="15">
      <c t="s" s="4" r="A15">
        <v>557</v>
      </c>
      <c t="n" s="11" r="B15">
        <v>14.57</v>
      </c>
    </row>
    <row spans="1:3" r="16">
      <c t="s" s="4" r="A16">
        <v>558</v>
      </c>
      <c t="n" s="11" r="B16">
        <v>16.92</v>
      </c>
    </row>
    <row spans="1:3" r="17">
      <c t="s" s="4" r="A17">
        <v>559</v>
      </c>
      <c t="n" s="11" r="B17">
        <v>17.76</v>
      </c>
    </row>
    <row spans="1:3" r="18">
      <c t="s" s="4" r="A18">
        <v>560</v>
      </c>
      <c t="n" s="11" r="B18">
        <v>16.51</v>
      </c>
      <c t="n" s="8" r="C18">
        <v>15.54</v>
      </c>
    </row>
    <row spans="1:3" r="19">
      <c t="s" s="4" r="A19">
        <v>561</v>
      </c>
      <c t="n" s="11" r="B19">
        <v>15.32</v>
      </c>
    </row>
    <row spans="1:3" r="20">
      <c t="s" s="4" r="A20">
        <v>562</v>
      </c>
      <c t="n" s="8" r="B20">
        <v>16.44</v>
      </c>
    </row>
    <row spans="1:3" r="21">
      <c t="s" s="3" r="A21">
        <v>564</v>
      </c>
    </row>
    <row spans="1:3" r="22">
      <c t="s" s="4" r="A22">
        <v>565</v>
      </c>
      <c t="s" s="4" r="B22">
        <v>566</v>
      </c>
      <c t="s" s="4" r="C22">
        <v>567</v>
      </c>
    </row>
    <row spans="1:3" r="23">
      <c t="s" s="4" r="A23">
        <v>561</v>
      </c>
      <c t="s" s="4" r="B23">
        <v>568</v>
      </c>
    </row>
    <row spans="1:3" r="24">
      <c t="s" s="4" r="A24">
        <v>562</v>
      </c>
      <c t="s" s="4" r="B24">
        <v>569</v>
      </c>
    </row>
    <row spans="1:3" r="25">
      <c t="s" s="3" r="A25">
        <v>570</v>
      </c>
    </row>
    <row spans="1:3" r="26">
      <c t="s" s="4" r="A26">
        <v>565</v>
      </c>
      <c t="n" s="7" r="B26">
        <v>2748</v>
      </c>
      <c t="n" s="7" r="C26">
        <v>30474</v>
      </c>
    </row>
    <row spans="1:3" r="27">
      <c t="s" s="4" r="A27">
        <v>561</v>
      </c>
      <c t="n" s="6" r="B27">
        <v>1578</v>
      </c>
    </row>
    <row spans="1:3" r="28">
      <c t="s" s="4" r="A28">
        <v>562</v>
      </c>
      <c t="n" s="7" r="B28">
        <v>26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571</v>
      </c>
      <c t="s" s="2" r="B1">
        <v>1</v>
      </c>
    </row>
    <row spans="1:2" r="2">
      <c t="s" s="2" r="B2">
        <v>572</v>
      </c>
    </row>
    <row spans="1:2" r="3">
      <c t="s" s="3" r="A3">
        <v>565</v>
      </c>
    </row>
    <row spans="1:2" r="4">
      <c t="s" s="4" r="A4">
        <v>573</v>
      </c>
      <c t="n" s="6" r="B4">
        <v>5201661</v>
      </c>
    </row>
    <row spans="1:2" r="5">
      <c t="s" s="3" r="A5">
        <v>574</v>
      </c>
    </row>
    <row spans="1:2" r="6">
      <c t="s" s="4" r="A6">
        <v>573</v>
      </c>
      <c t="n" s="6" r="B6">
        <v>1791130</v>
      </c>
    </row>
    <row spans="1:2" r="7">
      <c t="s" s="4" r="A7">
        <v>575</v>
      </c>
    </row>
    <row spans="1:2" r="8">
      <c t="s" s="3" r="A8">
        <v>565</v>
      </c>
    </row>
    <row spans="1:2" r="9">
      <c t="s" s="4" r="A9">
        <v>576</v>
      </c>
      <c t="n" s="8" r="B9">
        <v>12.18</v>
      </c>
    </row>
    <row spans="1:2" r="10">
      <c t="s" s="4" r="A10">
        <v>577</v>
      </c>
      <c t="n" s="8" r="B10">
        <v>14.74</v>
      </c>
    </row>
    <row spans="1:2" r="11">
      <c t="s" s="4" r="A11">
        <v>573</v>
      </c>
      <c t="n" s="6" r="B11">
        <v>1861208</v>
      </c>
    </row>
    <row spans="1:2" r="12">
      <c t="s" s="4" r="A12">
        <v>578</v>
      </c>
      <c t="s" s="4" r="B12">
        <v>579</v>
      </c>
    </row>
    <row spans="1:2" r="13">
      <c t="s" s="4" r="A13">
        <v>580</v>
      </c>
      <c t="n" s="8" r="B13">
        <v>13.91</v>
      </c>
    </row>
    <row spans="1:2" r="14">
      <c t="s" s="3" r="A14">
        <v>574</v>
      </c>
    </row>
    <row spans="1:2" r="15">
      <c t="s" s="4" r="A15">
        <v>573</v>
      </c>
      <c t="n" s="6" r="B15">
        <v>863792</v>
      </c>
    </row>
    <row spans="1:2" r="16">
      <c t="s" s="4" r="A16">
        <v>580</v>
      </c>
      <c t="n" s="8" r="B16">
        <v>13.56</v>
      </c>
    </row>
    <row spans="1:2" r="17">
      <c t="s" s="4" r="A17">
        <v>581</v>
      </c>
    </row>
    <row spans="1:2" r="18">
      <c t="s" s="3" r="A18">
        <v>565</v>
      </c>
    </row>
    <row spans="1:2" r="19">
      <c t="s" s="4" r="A19">
        <v>576</v>
      </c>
      <c t="n" s="11" r="B19">
        <v>15.09</v>
      </c>
    </row>
    <row spans="1:2" r="20">
      <c t="s" s="4" r="A20">
        <v>577</v>
      </c>
      <c t="n" s="8" r="B20">
        <v>19.3</v>
      </c>
    </row>
    <row spans="1:2" r="21">
      <c t="s" s="4" r="A21">
        <v>573</v>
      </c>
      <c t="n" s="6" r="B21">
        <v>2557703</v>
      </c>
    </row>
    <row spans="1:2" r="22">
      <c t="s" s="4" r="A22">
        <v>578</v>
      </c>
      <c t="s" s="4" r="B22">
        <v>582</v>
      </c>
    </row>
    <row spans="1:2" r="23">
      <c t="s" s="4" r="A23">
        <v>580</v>
      </c>
      <c t="n" s="8" r="B23">
        <v>16.69</v>
      </c>
    </row>
    <row spans="1:2" r="24">
      <c t="s" s="3" r="A24">
        <v>574</v>
      </c>
    </row>
    <row spans="1:2" r="25">
      <c t="s" s="4" r="A25">
        <v>573</v>
      </c>
      <c t="n" s="6" r="B25">
        <v>927338</v>
      </c>
    </row>
    <row spans="1:2" r="26">
      <c t="s" s="4" r="A26">
        <v>580</v>
      </c>
      <c t="n" s="8" r="B26">
        <v>16.96</v>
      </c>
    </row>
    <row spans="1:2" r="27">
      <c t="s" s="4" r="A27">
        <v>583</v>
      </c>
    </row>
    <row spans="1:2" r="28">
      <c t="s" s="3" r="A28">
        <v>565</v>
      </c>
    </row>
    <row spans="1:2" r="29">
      <c t="s" s="4" r="A29">
        <v>576</v>
      </c>
      <c t="n" s="11" r="B29">
        <v>20.62</v>
      </c>
    </row>
    <row spans="1:2" r="30">
      <c t="s" s="4" r="A30">
        <v>577</v>
      </c>
      <c t="n" s="8" r="B30">
        <v>23.66</v>
      </c>
    </row>
    <row spans="1:2" r="31">
      <c t="s" s="4" r="A31">
        <v>573</v>
      </c>
      <c t="n" s="6" r="B31">
        <v>782750</v>
      </c>
    </row>
    <row spans="1:2" r="32">
      <c t="s" s="4" r="A32">
        <v>578</v>
      </c>
      <c t="s" s="4" r="B32">
        <v>584</v>
      </c>
    </row>
    <row spans="1:2" r="33">
      <c t="s" s="4" r="A33">
        <v>580</v>
      </c>
      <c t="n" s="8" r="B33">
        <v>22.1</v>
      </c>
    </row>
    <row spans="1:2" r="34">
      <c t="s" s="3" r="A34">
        <v>574</v>
      </c>
    </row>
    <row spans="1:2" r="35">
      <c t="s" s="4" r="A35">
        <v>573</v>
      </c>
      <c t="s" s="4" r="B35">
        <v>56</v>
      </c>
    </row>
    <row spans="1:2" r="36">
      <c t="s" s="4" r="A36">
        <v>580</v>
      </c>
      <c t="s" s="4" r="B36">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85</v>
      </c>
      <c t="s" s="2" r="B1">
        <v>1</v>
      </c>
    </row>
    <row spans="1:2" r="2">
      <c t="s" s="2" r="B2">
        <v>2</v>
      </c>
    </row>
    <row spans="1:2" r="3">
      <c t="s" s="3" r="A3">
        <v>415</v>
      </c>
    </row>
    <row spans="1:2" r="4">
      <c t="s" s="4" r="A4">
        <v>555</v>
      </c>
      <c t="n" s="6" r="B4">
        <v>462354</v>
      </c>
    </row>
    <row spans="1:2" r="5">
      <c t="s" s="4" r="A5">
        <v>556</v>
      </c>
      <c t="n" s="6" r="B5">
        <v>536395</v>
      </c>
    </row>
    <row spans="1:2" r="6">
      <c t="s" s="4" r="A6">
        <v>586</v>
      </c>
      <c t="n" s="6" r="B6">
        <v>-76729</v>
      </c>
    </row>
    <row spans="1:2" r="7">
      <c t="s" s="4" r="A7">
        <v>559</v>
      </c>
      <c t="n" s="6" r="B7">
        <v>-103656</v>
      </c>
    </row>
    <row spans="1:2" r="8">
      <c t="s" s="4" r="A8">
        <v>587</v>
      </c>
      <c t="n" s="6" r="B8">
        <v>818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7</v>
      </c>
      <c t="s" s="2" r="C2">
        <v>28</v>
      </c>
      <c t="s" s="2" r="D2">
        <v>75</v>
      </c>
    </row>
    <row spans="1:4" r="3">
      <c t="s" s="3" r="A3">
        <v>589</v>
      </c>
    </row>
    <row spans="1:4" r="4">
      <c t="s" s="4" r="A4">
        <v>590</v>
      </c>
      <c t="n" s="7" r="B4">
        <v>9329</v>
      </c>
      <c t="n" s="7" r="C4">
        <v>7382</v>
      </c>
      <c t="n" s="7" r="D4">
        <v>5374</v>
      </c>
    </row>
    <row spans="1:4" r="5">
      <c t="s" s="4" r="A5">
        <v>591</v>
      </c>
    </row>
    <row spans="1:4" r="6">
      <c t="s" s="3" r="A6">
        <v>589</v>
      </c>
    </row>
    <row spans="1:4" r="7">
      <c t="s" s="4" r="A7">
        <v>590</v>
      </c>
      <c t="n" s="6" r="B7">
        <v>141</v>
      </c>
      <c t="n" s="6" r="C7">
        <v>79</v>
      </c>
      <c t="n" s="6" r="D7">
        <v>53</v>
      </c>
    </row>
    <row spans="1:4" r="8">
      <c t="s" s="4" r="A8">
        <v>592</v>
      </c>
    </row>
    <row spans="1:4" r="9">
      <c t="s" s="3" r="A9">
        <v>589</v>
      </c>
    </row>
    <row spans="1:4" r="10">
      <c t="s" s="4" r="A10">
        <v>590</v>
      </c>
      <c t="n" s="6" r="B10">
        <v>2456</v>
      </c>
      <c t="n" s="6" r="C10">
        <v>1421</v>
      </c>
      <c t="n" s="6" r="D10">
        <v>1562</v>
      </c>
    </row>
    <row spans="1:4" r="11">
      <c t="s" s="4" r="A11">
        <v>593</v>
      </c>
    </row>
    <row spans="1:4" r="12">
      <c t="s" s="3" r="A12">
        <v>589</v>
      </c>
    </row>
    <row spans="1:4" r="13">
      <c t="s" s="4" r="A13">
        <v>590</v>
      </c>
      <c t="n" s="6" r="B13">
        <v>4098</v>
      </c>
      <c t="n" s="6" r="C13">
        <v>2950</v>
      </c>
      <c t="n" s="6" r="D13">
        <v>2552</v>
      </c>
    </row>
    <row spans="1:4" r="14">
      <c t="s" s="4" r="A14">
        <v>594</v>
      </c>
    </row>
    <row spans="1:4" r="15">
      <c t="s" s="3" r="A15">
        <v>589</v>
      </c>
    </row>
    <row spans="1:4" r="16">
      <c t="s" s="4" r="A16">
        <v>590</v>
      </c>
      <c t="n" s="7" r="B16">
        <v>2634</v>
      </c>
      <c t="n" s="7" r="C16">
        <v>2932</v>
      </c>
      <c t="n" s="7" r="D16">
        <v>12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95</v>
      </c>
      <c t="s" s="2" r="B1">
        <v>1</v>
      </c>
    </row>
    <row spans="1:4" r="2">
      <c t="s" s="2" r="B2">
        <v>27</v>
      </c>
      <c t="s" s="2" r="C2">
        <v>28</v>
      </c>
      <c t="s" s="2" r="D2">
        <v>75</v>
      </c>
    </row>
    <row spans="1:4" r="3">
      <c t="s" s="3" r="A3">
        <v>596</v>
      </c>
    </row>
    <row spans="1:4" r="4">
      <c t="s" s="4" r="A4">
        <v>92</v>
      </c>
      <c t="n" s="7" r="B4">
        <v>18569</v>
      </c>
      <c t="n" s="7" r="C4">
        <v>24950</v>
      </c>
      <c t="n" s="7" r="D4">
        <v>18055</v>
      </c>
    </row>
    <row spans="1:4" r="5">
      <c t="s" s="3" r="A5">
        <v>597</v>
      </c>
    </row>
    <row spans="1:4" r="6">
      <c t="s" s="4" r="A6">
        <v>598</v>
      </c>
      <c t="n" s="6" r="B6">
        <v>45895321</v>
      </c>
      <c t="n" s="6" r="C6">
        <v>45308554</v>
      </c>
      <c t="n" s="6" r="D6">
        <v>44760197</v>
      </c>
    </row>
    <row spans="1:4" r="7">
      <c t="s" s="3" r="A7">
        <v>599</v>
      </c>
    </row>
    <row spans="1:4" r="8">
      <c t="s" s="4" r="A8">
        <v>600</v>
      </c>
      <c t="n" s="6" r="B8">
        <v>843283</v>
      </c>
      <c t="n" s="6" r="C8">
        <v>1586061</v>
      </c>
      <c t="n" s="6" r="D8">
        <v>1956732</v>
      </c>
    </row>
    <row spans="1:4" r="9">
      <c t="s" s="4" r="A9">
        <v>601</v>
      </c>
      <c t="n" s="6" r="B9">
        <v>46738604</v>
      </c>
      <c t="n" s="6" r="C9">
        <v>46894615</v>
      </c>
      <c t="n" s="6" r="D9">
        <v>46716929</v>
      </c>
    </row>
    <row spans="1:4" r="10">
      <c t="s" s="4" r="A10">
        <v>93</v>
      </c>
      <c t="n" s="8" r="B10">
        <v>0.4</v>
      </c>
      <c t="n" s="8" r="C10">
        <v>0.55</v>
      </c>
      <c t="n" s="8" r="D10">
        <v>0.4</v>
      </c>
    </row>
    <row spans="1:4" r="11">
      <c t="s" s="4" r="A11">
        <v>94</v>
      </c>
      <c t="n" s="8" r="B11">
        <v>0.4</v>
      </c>
      <c t="n" s="8" r="C11">
        <v>0.53</v>
      </c>
      <c t="n" s="8" r="D11">
        <v>0.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1"/>
    <col customWidth="1" max="2" min="2" width="23"/>
    <col customWidth="1" max="3" min="3" width="36"/>
    <col customWidth="1" max="4" min="4" width="33"/>
    <col customWidth="1" max="5" min="5" width="48"/>
    <col customWidth="1" max="6" min="6" width="27"/>
    <col customWidth="1" max="7" min="7" width="11"/>
  </cols>
  <sheetData>
    <row spans="1:7" r="1">
      <c t="s" s="1" r="A1">
        <v>104</v>
      </c>
      <c t="s" s="2" r="B1">
        <v>105</v>
      </c>
      <c t="s" s="2" r="C1">
        <v>106</v>
      </c>
      <c t="s" s="2" r="D1">
        <v>107</v>
      </c>
      <c t="s" s="2" r="E1">
        <v>108</v>
      </c>
      <c t="s" s="2" r="F1">
        <v>109</v>
      </c>
      <c t="s" s="2" r="G1">
        <v>110</v>
      </c>
    </row>
    <row spans="1:7" r="2">
      <c t="s" s="4" r="A2">
        <v>111</v>
      </c>
      <c t="n" s="7" r="B2">
        <v>599</v>
      </c>
      <c t="n" s="7" r="C2">
        <v>249739</v>
      </c>
      <c t="n" s="7" r="D2">
        <v>-18082</v>
      </c>
      <c t="n" s="7" r="E2">
        <v>2078</v>
      </c>
      <c t="n" s="7" r="F2">
        <v>36896</v>
      </c>
      <c t="n" s="7" r="G2">
        <v>271230</v>
      </c>
    </row>
    <row spans="1:7" r="3">
      <c t="s" s="4" r="A3">
        <v>112</v>
      </c>
      <c t="n" s="6" r="B3">
        <v>44370904</v>
      </c>
    </row>
    <row spans="1:7" r="4">
      <c t="s" s="4" r="A4">
        <v>113</v>
      </c>
      <c t="s" s="4" r="B4">
        <v>56</v>
      </c>
      <c t="s" s="4" r="C4">
        <v>56</v>
      </c>
      <c t="n" s="7" r="D4">
        <v>-7902</v>
      </c>
      <c t="s" s="4" r="E4">
        <v>56</v>
      </c>
      <c t="s" s="4" r="F4">
        <v>56</v>
      </c>
      <c t="n" s="6" r="G4">
        <v>-7902</v>
      </c>
    </row>
    <row spans="1:7" r="5">
      <c t="s" s="4" r="A5">
        <v>114</v>
      </c>
      <c t="n" s="6" r="B5">
        <v>-536557</v>
      </c>
    </row>
    <row spans="1:7" r="6">
      <c t="s" s="4" r="A6">
        <v>115</v>
      </c>
      <c t="n" s="7" r="B6">
        <v>12</v>
      </c>
      <c t="n" s="7" r="C6">
        <v>5510</v>
      </c>
      <c t="s" s="4" r="D6">
        <v>56</v>
      </c>
      <c t="s" s="4" r="E6">
        <v>56</v>
      </c>
      <c t="s" s="4" r="F6">
        <v>56</v>
      </c>
      <c t="n" s="6" r="G6">
        <v>5522</v>
      </c>
    </row>
    <row spans="1:7" r="7">
      <c t="s" s="4" r="A7">
        <v>116</v>
      </c>
      <c t="n" s="6" r="B7">
        <v>899242</v>
      </c>
    </row>
    <row spans="1:7" r="8">
      <c t="s" s="4" r="A8">
        <v>117</v>
      </c>
      <c t="s" s="4" r="B8">
        <v>56</v>
      </c>
      <c t="n" s="6" r="C8">
        <v>5374</v>
      </c>
      <c t="s" s="4" r="D8">
        <v>56</v>
      </c>
      <c t="s" s="4" r="E8">
        <v>56</v>
      </c>
      <c t="s" s="4" r="F8">
        <v>56</v>
      </c>
      <c t="n" s="6" r="G8">
        <v>5374</v>
      </c>
    </row>
    <row spans="1:7" r="9">
      <c t="s" s="4" r="A9">
        <v>118</v>
      </c>
      <c t="s" s="4" r="B9">
        <v>56</v>
      </c>
      <c t="n" s="7" r="C9">
        <v>2186</v>
      </c>
      <c t="s" s="4" r="D9">
        <v>56</v>
      </c>
      <c t="s" s="4" r="E9">
        <v>56</v>
      </c>
      <c t="s" s="4" r="F9">
        <v>56</v>
      </c>
      <c t="n" s="6" r="G9">
        <v>2186</v>
      </c>
    </row>
    <row spans="1:7" r="10">
      <c t="s" s="4" r="A10">
        <v>119</v>
      </c>
      <c t="s" s="4" r="B10">
        <v>56</v>
      </c>
      <c t="s" s="4" r="C10">
        <v>56</v>
      </c>
      <c t="s" s="4" r="D10">
        <v>56</v>
      </c>
      <c t="n" s="7" r="E10">
        <v>-345</v>
      </c>
      <c t="s" s="4" r="F10">
        <v>56</v>
      </c>
      <c t="n" s="6" r="G10">
        <v>-345</v>
      </c>
    </row>
    <row spans="1:7" r="11">
      <c t="s" s="4" r="A11">
        <v>92</v>
      </c>
      <c t="s" s="4" r="B11">
        <v>56</v>
      </c>
      <c t="s" s="4" r="C11">
        <v>56</v>
      </c>
      <c t="s" s="4" r="D11">
        <v>56</v>
      </c>
      <c t="s" s="4" r="E11">
        <v>56</v>
      </c>
      <c t="n" s="7" r="F11">
        <v>18055</v>
      </c>
      <c t="n" s="6" r="G11">
        <v>18055</v>
      </c>
    </row>
    <row spans="1:7" r="12">
      <c t="s" s="4" r="A12">
        <v>120</v>
      </c>
      <c t="n" s="7" r="B12">
        <v>611</v>
      </c>
      <c t="n" s="7" r="C12">
        <v>262809</v>
      </c>
      <c t="n" s="7" r="D12">
        <v>-25984</v>
      </c>
      <c t="n" s="7" r="E12">
        <v>1733</v>
      </c>
      <c t="n" s="7" r="F12">
        <v>54951</v>
      </c>
      <c t="n" s="6" r="G12">
        <v>294120</v>
      </c>
    </row>
    <row spans="1:7" r="13">
      <c t="s" s="4" r="A13">
        <v>121</v>
      </c>
      <c t="n" s="6" r="B13">
        <v>44733589</v>
      </c>
    </row>
    <row spans="1:7" r="14">
      <c t="s" s="4" r="A14">
        <v>113</v>
      </c>
      <c t="s" s="4" r="B14">
        <v>56</v>
      </c>
      <c t="s" s="4" r="C14">
        <v>56</v>
      </c>
      <c t="n" s="7" r="D14">
        <v>-15169</v>
      </c>
      <c t="s" s="4" r="E14">
        <v>56</v>
      </c>
      <c t="s" s="4" r="F14">
        <v>56</v>
      </c>
      <c t="n" s="6" r="G14">
        <v>-15169</v>
      </c>
    </row>
    <row spans="1:7" r="15">
      <c t="s" s="4" r="A15">
        <v>114</v>
      </c>
      <c t="n" s="6" r="B15">
        <v>-887855</v>
      </c>
    </row>
    <row spans="1:7" r="16">
      <c t="s" s="4" r="A16">
        <v>115</v>
      </c>
      <c t="n" s="7" r="B16">
        <v>43</v>
      </c>
      <c t="n" s="7" r="C16">
        <v>22450</v>
      </c>
      <c t="s" s="4" r="D16">
        <v>56</v>
      </c>
      <c t="s" s="4" r="E16">
        <v>56</v>
      </c>
      <c t="s" s="4" r="F16">
        <v>56</v>
      </c>
      <c t="n" s="6" r="G16">
        <v>22493</v>
      </c>
    </row>
    <row spans="1:7" r="17">
      <c t="s" s="4" r="A17">
        <v>116</v>
      </c>
      <c t="n" s="6" r="B17">
        <v>3080763</v>
      </c>
    </row>
    <row spans="1:7" r="18">
      <c t="s" s="4" r="A18">
        <v>117</v>
      </c>
      <c t="s" s="4" r="B18">
        <v>56</v>
      </c>
      <c t="n" s="6" r="C18">
        <v>7382</v>
      </c>
      <c t="s" s="4" r="D18">
        <v>56</v>
      </c>
      <c t="s" s="4" r="E18">
        <v>56</v>
      </c>
      <c t="s" s="4" r="F18">
        <v>56</v>
      </c>
      <c t="n" s="6" r="G18">
        <v>7382</v>
      </c>
    </row>
    <row spans="1:7" r="19">
      <c t="s" s="4" r="A19">
        <v>118</v>
      </c>
      <c t="s" s="4" r="B19">
        <v>56</v>
      </c>
      <c t="n" s="7" r="C19">
        <v>1443</v>
      </c>
      <c t="s" s="4" r="D19">
        <v>56</v>
      </c>
      <c t="s" s="4" r="E19">
        <v>56</v>
      </c>
      <c t="s" s="4" r="F19">
        <v>56</v>
      </c>
      <c t="n" s="6" r="G19">
        <v>1443</v>
      </c>
    </row>
    <row spans="1:7" r="20">
      <c t="s" s="4" r="A20">
        <v>119</v>
      </c>
      <c t="s" s="4" r="B20">
        <v>56</v>
      </c>
      <c t="s" s="4" r="C20">
        <v>56</v>
      </c>
      <c t="s" s="4" r="D20">
        <v>56</v>
      </c>
      <c t="n" s="7" r="E20">
        <v>-1522</v>
      </c>
      <c t="s" s="4" r="F20">
        <v>56</v>
      </c>
      <c t="n" s="6" r="G20">
        <v>-1522</v>
      </c>
    </row>
    <row spans="1:7" r="21">
      <c t="s" s="4" r="A21">
        <v>92</v>
      </c>
      <c t="s" s="4" r="B21">
        <v>56</v>
      </c>
      <c t="s" s="4" r="C21">
        <v>56</v>
      </c>
      <c t="s" s="4" r="D21">
        <v>56</v>
      </c>
      <c t="s" s="4" r="E21">
        <v>56</v>
      </c>
      <c t="n" s="7" r="F21">
        <v>24950</v>
      </c>
      <c t="n" s="6" r="G21">
        <v>24950</v>
      </c>
    </row>
    <row spans="1:7" r="22">
      <c t="s" s="4" r="A22">
        <v>122</v>
      </c>
      <c t="n" s="7" r="B22">
        <v>654</v>
      </c>
      <c t="n" s="7" r="C22">
        <v>294084</v>
      </c>
      <c t="n" s="7" r="D22">
        <v>-41153</v>
      </c>
      <c t="n" s="7" r="E22">
        <v>211</v>
      </c>
      <c t="n" s="7" r="F22">
        <v>79901</v>
      </c>
      <c t="n" s="7" r="G22">
        <v>333697</v>
      </c>
    </row>
    <row spans="1:7" r="23">
      <c t="s" s="4" r="A23">
        <v>123</v>
      </c>
      <c t="n" s="6" r="B23">
        <v>46926497</v>
      </c>
      <c t="n" s="6" r="G23">
        <v>46926497</v>
      </c>
    </row>
    <row spans="1:7" r="24">
      <c t="s" s="4" r="A24">
        <v>113</v>
      </c>
      <c t="s" s="4" r="B24">
        <v>56</v>
      </c>
      <c t="s" s="4" r="C24">
        <v>56</v>
      </c>
      <c t="n" s="7" r="D24">
        <v>-52896</v>
      </c>
      <c t="s" s="4" r="E24">
        <v>56</v>
      </c>
      <c t="s" s="4" r="F24">
        <v>56</v>
      </c>
      <c t="n" s="7" r="G24">
        <v>-52896</v>
      </c>
    </row>
    <row spans="1:7" r="25">
      <c t="s" s="4" r="A25">
        <v>114</v>
      </c>
      <c t="n" s="6" r="B25">
        <v>-2824772</v>
      </c>
    </row>
    <row spans="1:7" r="26">
      <c t="s" s="4" r="A26">
        <v>115</v>
      </c>
      <c t="n" s="7" r="B26">
        <v>7</v>
      </c>
      <c t="n" s="7" r="C26">
        <v>8739</v>
      </c>
      <c t="s" s="4" r="D26">
        <v>56</v>
      </c>
      <c t="s" s="4" r="E26">
        <v>56</v>
      </c>
      <c t="s" s="4" r="F26">
        <v>56</v>
      </c>
      <c t="n" s="6" r="G26">
        <v>8746</v>
      </c>
    </row>
    <row spans="1:7" r="27">
      <c t="s" s="4" r="A27">
        <v>116</v>
      </c>
      <c t="n" s="6" r="B27">
        <v>677122</v>
      </c>
    </row>
    <row spans="1:7" r="28">
      <c t="s" s="4" r="A28">
        <v>117</v>
      </c>
      <c t="s" s="4" r="B28">
        <v>56</v>
      </c>
      <c t="n" s="6" r="C28">
        <v>9329</v>
      </c>
      <c t="s" s="4" r="D28">
        <v>56</v>
      </c>
      <c t="s" s="4" r="E28">
        <v>56</v>
      </c>
      <c t="s" s="4" r="F28">
        <v>56</v>
      </c>
      <c t="n" s="6" r="G28">
        <v>9329</v>
      </c>
    </row>
    <row spans="1:7" r="29">
      <c t="s" s="4" r="A29">
        <v>118</v>
      </c>
      <c t="s" s="4" r="B29">
        <v>56</v>
      </c>
      <c t="n" s="7" r="C29">
        <v>632</v>
      </c>
      <c t="s" s="4" r="D29">
        <v>56</v>
      </c>
      <c t="s" s="4" r="E29">
        <v>56</v>
      </c>
      <c t="s" s="4" r="F29">
        <v>56</v>
      </c>
      <c t="n" s="6" r="G29">
        <v>632</v>
      </c>
    </row>
    <row spans="1:7" r="30">
      <c t="s" s="4" r="A30">
        <v>119</v>
      </c>
      <c t="s" s="4" r="B30">
        <v>56</v>
      </c>
      <c t="s" s="4" r="C30">
        <v>56</v>
      </c>
      <c t="s" s="4" r="D30">
        <v>56</v>
      </c>
      <c t="n" s="7" r="E30">
        <v>1046</v>
      </c>
      <c t="s" s="4" r="F30">
        <v>56</v>
      </c>
      <c t="n" s="6" r="G30">
        <v>1046</v>
      </c>
    </row>
    <row spans="1:7" r="31">
      <c t="s" s="4" r="A31">
        <v>92</v>
      </c>
      <c t="s" s="4" r="B31">
        <v>56</v>
      </c>
      <c t="s" s="4" r="C31">
        <v>56</v>
      </c>
      <c t="s" s="4" r="D31">
        <v>56</v>
      </c>
      <c t="s" s="4" r="E31">
        <v>56</v>
      </c>
      <c t="n" s="7" r="F31">
        <v>18569</v>
      </c>
      <c t="n" s="6" r="G31">
        <v>18569</v>
      </c>
    </row>
    <row spans="1:7" r="32">
      <c t="s" s="4" r="A32">
        <v>124</v>
      </c>
      <c t="n" s="7" r="B32">
        <v>661</v>
      </c>
      <c t="n" s="7" r="C32">
        <v>312784</v>
      </c>
      <c t="n" s="7" r="D32">
        <v>-94049</v>
      </c>
      <c t="n" s="7" r="E32">
        <v>1257</v>
      </c>
      <c t="n" s="7" r="F32">
        <v>98470</v>
      </c>
      <c t="n" s="7" r="G32">
        <v>319123</v>
      </c>
    </row>
    <row spans="1:7" r="33">
      <c t="s" s="4" r="A33">
        <v>125</v>
      </c>
      <c t="n" s="6" r="B33">
        <v>44778847</v>
      </c>
      <c t="n" s="6" r="G33">
        <v>447788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2</v>
      </c>
      <c t="s" s="2" r="B1">
        <v>1</v>
      </c>
    </row>
    <row spans="1:4" r="2">
      <c t="s" s="2" r="B2">
        <v>27</v>
      </c>
      <c t="s" s="2" r="C2">
        <v>28</v>
      </c>
      <c t="s" s="2" r="D2">
        <v>75</v>
      </c>
    </row>
    <row spans="1:4" r="3">
      <c t="s" s="3" r="A3">
        <v>603</v>
      </c>
    </row>
    <row spans="1:4" r="4">
      <c t="s" s="4" r="A4">
        <v>604</v>
      </c>
      <c t="n" s="7" r="B4">
        <v>36</v>
      </c>
      <c t="n" s="7" r="C4">
        <v>-404</v>
      </c>
      <c t="n" s="7" r="D4">
        <v>541</v>
      </c>
    </row>
    <row spans="1:4" r="5">
      <c t="s" s="4" r="A5">
        <v>605</v>
      </c>
      <c t="n" s="7" r="B5">
        <v>498</v>
      </c>
      <c t="n" s="7" r="C5">
        <v>442</v>
      </c>
    </row>
    <row spans="1:4" r="6">
      <c t="s" s="4" r="A6">
        <v>606</v>
      </c>
      <c t="s" s="4" r="B6">
        <v>607</v>
      </c>
      <c t="s" s="4" r="C6">
        <v>607</v>
      </c>
      <c t="s" s="4" r="D6">
        <v>608</v>
      </c>
    </row>
    <row spans="1:4" r="7">
      <c t="s" s="4" r="A7">
        <v>609</v>
      </c>
      <c t="n" s="7" r="B7">
        <v>86480</v>
      </c>
    </row>
    <row spans="1:4" r="8">
      <c t="s" s="4" r="A8">
        <v>610</v>
      </c>
      <c t="n" s="7" r="B8">
        <v>17296</v>
      </c>
    </row>
    <row spans="1:4" r="9">
      <c t="s" s="4" r="A9">
        <v>611</v>
      </c>
    </row>
    <row spans="1:4" r="10">
      <c t="s" s="3" r="A10">
        <v>603</v>
      </c>
    </row>
    <row spans="1:4" r="11">
      <c t="s" s="4" r="A11">
        <v>612</v>
      </c>
      <c t="s" s="4" r="B11">
        <v>613</v>
      </c>
    </row>
    <row spans="1:4" r="12">
      <c t="s" s="4" r="A12">
        <v>614</v>
      </c>
    </row>
    <row spans="1:4" r="13">
      <c t="s" s="3" r="A13">
        <v>603</v>
      </c>
    </row>
    <row spans="1:4" r="14">
      <c t="s" s="4" r="A14">
        <v>606</v>
      </c>
      <c t="s" s="4" r="B14">
        <v>615</v>
      </c>
    </row>
    <row spans="1:4" r="15">
      <c t="s" s="4" r="A15">
        <v>616</v>
      </c>
    </row>
    <row spans="1:4" r="16">
      <c t="s" s="3" r="A16">
        <v>603</v>
      </c>
    </row>
    <row spans="1:4" r="17">
      <c t="s" s="4" r="A17">
        <v>606</v>
      </c>
      <c t="s" s="4" r="B17">
        <v>617</v>
      </c>
    </row>
    <row spans="1:4" r="18">
      <c t="s" s="4" r="A18">
        <v>618</v>
      </c>
    </row>
    <row spans="1:4" r="19">
      <c t="s" s="3" r="A19">
        <v>603</v>
      </c>
    </row>
    <row spans="1:4" r="20">
      <c t="s" s="4" r="A20">
        <v>619</v>
      </c>
      <c t="s" s="4" r="B20">
        <v>394</v>
      </c>
    </row>
    <row spans="1:4" r="21">
      <c t="s" s="4" r="A21">
        <v>620</v>
      </c>
    </row>
    <row spans="1:4" r="22">
      <c t="s" s="3" r="A22">
        <v>603</v>
      </c>
    </row>
    <row spans="1:4" r="23">
      <c t="s" s="4" r="A23">
        <v>619</v>
      </c>
      <c t="s" s="4" r="B23">
        <v>621</v>
      </c>
    </row>
    <row spans="1:4" r="24">
      <c t="s" s="4" r="A24">
        <v>622</v>
      </c>
    </row>
    <row spans="1:4" r="25">
      <c t="s" s="3" r="A25">
        <v>603</v>
      </c>
    </row>
    <row spans="1:4" r="26">
      <c t="s" s="4" r="A26">
        <v>623</v>
      </c>
      <c t="n" s="7" r="B26">
        <v>5702</v>
      </c>
    </row>
    <row spans="1:4" r="27">
      <c t="s" s="4" r="A27">
        <v>624</v>
      </c>
      <c t="s" s="4" r="B27">
        <v>625</v>
      </c>
    </row>
    <row spans="1:4" r="28">
      <c t="s" s="4" r="A28">
        <v>626</v>
      </c>
    </row>
    <row spans="1:4" r="29">
      <c t="s" s="3" r="A29">
        <v>603</v>
      </c>
    </row>
    <row spans="1:4" r="30">
      <c t="s" s="4" r="A30">
        <v>627</v>
      </c>
      <c t="s" s="4" r="B30">
        <v>628</v>
      </c>
    </row>
    <row spans="1:4" r="31">
      <c t="s" s="4" r="A31">
        <v>629</v>
      </c>
    </row>
    <row spans="1:4" r="32">
      <c t="s" s="3" r="A32">
        <v>603</v>
      </c>
    </row>
    <row spans="1:4" r="33">
      <c t="s" s="4" r="A33">
        <v>627</v>
      </c>
      <c t="s" s="4" r="B33">
        <v>630</v>
      </c>
    </row>
    <row spans="1:4" r="34">
      <c t="s" s="4" r="A34">
        <v>631</v>
      </c>
    </row>
    <row spans="1:4" r="35">
      <c t="s" s="3" r="A35">
        <v>603</v>
      </c>
    </row>
    <row spans="1:4" r="36">
      <c t="s" s="4" r="A36">
        <v>632</v>
      </c>
      <c t="s" s="4" r="B36">
        <v>633</v>
      </c>
    </row>
    <row spans="1:4" r="37">
      <c t="s" s="4" r="A37">
        <v>634</v>
      </c>
      <c t="s" s="4" r="B37">
        <v>608</v>
      </c>
    </row>
    <row spans="1:4" r="38">
      <c t="s" s="4" r="A38">
        <v>635</v>
      </c>
      <c t="s" s="4" r="B38">
        <v>410</v>
      </c>
    </row>
    <row spans="1:4" r="39">
      <c t="s" s="4" r="A39">
        <v>636</v>
      </c>
    </row>
    <row spans="1:4" r="40">
      <c t="s" s="3" r="A40">
        <v>603</v>
      </c>
    </row>
    <row spans="1:4" r="41">
      <c t="s" s="4" r="A41">
        <v>606</v>
      </c>
      <c t="s" s="4" r="B41">
        <v>607</v>
      </c>
    </row>
    <row spans="1:4" r="42">
      <c t="s" s="4" r="A42">
        <v>637</v>
      </c>
    </row>
    <row spans="1:4" r="43">
      <c t="s" s="3" r="A43">
        <v>603</v>
      </c>
    </row>
    <row spans="1:4" r="44">
      <c t="s" s="4" r="A44">
        <v>606</v>
      </c>
      <c t="s" s="4" r="B44">
        <v>534</v>
      </c>
    </row>
    <row spans="1:4" r="45">
      <c t="s" s="4" r="A45">
        <v>638</v>
      </c>
    </row>
    <row spans="1:4" r="46">
      <c t="s" s="3" r="A46">
        <v>603</v>
      </c>
    </row>
    <row spans="1:4" r="47">
      <c t="s" s="4" r="A47">
        <v>606</v>
      </c>
      <c t="s" s="4" r="B47">
        <v>6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9</v>
      </c>
      <c t="s" s="2" r="B1">
        <v>1</v>
      </c>
    </row>
    <row spans="1:3" r="2">
      <c t="s" s="2" r="B2">
        <v>27</v>
      </c>
      <c t="s" s="2" r="C2">
        <v>28</v>
      </c>
    </row>
    <row spans="1:3" r="3">
      <c t="s" s="3" r="A3">
        <v>194</v>
      </c>
    </row>
    <row spans="1:3" r="4">
      <c t="s" s="4" r="A4">
        <v>640</v>
      </c>
      <c t="n" s="7" r="B4">
        <v>10117</v>
      </c>
      <c t="n" s="7" r="C4">
        <v>5360</v>
      </c>
    </row>
    <row spans="1:3" r="5">
      <c t="s" s="4" r="A5">
        <v>641</v>
      </c>
      <c t="n" s="6" r="B5">
        <v>36</v>
      </c>
      <c t="n" s="6" r="C5">
        <v>-404</v>
      </c>
    </row>
    <row spans="1:3" r="6">
      <c t="s" s="4" r="A6">
        <v>642</v>
      </c>
      <c t="n" s="6" r="B6">
        <v>2153</v>
      </c>
      <c t="n" s="6" r="C6">
        <v>5161</v>
      </c>
    </row>
    <row spans="1:3" r="7">
      <c t="s" s="4" r="A7">
        <v>643</v>
      </c>
      <c t="n" s="7" r="B7">
        <v>12306</v>
      </c>
      <c t="n" s="7" r="C7">
        <v>101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7</v>
      </c>
      <c t="s" s="2" r="C2">
        <v>28</v>
      </c>
      <c t="s" s="2" r="D2">
        <v>75</v>
      </c>
    </row>
    <row spans="1:4" r="3">
      <c t="s" s="3" r="A3">
        <v>194</v>
      </c>
    </row>
    <row spans="1:4" r="4">
      <c t="s" s="4" r="A4">
        <v>645</v>
      </c>
      <c t="n" s="7" r="B4">
        <v>5082</v>
      </c>
      <c t="n" s="7" r="C4">
        <v>7706</v>
      </c>
      <c t="n" s="7" r="D4">
        <v>4707</v>
      </c>
    </row>
    <row spans="1:4" r="5">
      <c t="s" s="4" r="A5">
        <v>646</v>
      </c>
      <c t="n" s="6" r="B5">
        <v>215</v>
      </c>
      <c t="n" s="6" r="C5">
        <v>-1775</v>
      </c>
      <c t="n" s="6" r="D5">
        <v>-699</v>
      </c>
    </row>
    <row spans="1:4" r="6">
      <c t="s" s="4" r="A6">
        <v>91</v>
      </c>
      <c t="n" s="6" r="B6">
        <v>5297</v>
      </c>
      <c t="n" s="6" r="C6">
        <v>5931</v>
      </c>
      <c t="n" s="6" r="D6">
        <v>4008</v>
      </c>
    </row>
    <row spans="1:4" r="7">
      <c t="s" s="4" r="A7">
        <v>647</v>
      </c>
      <c t="n" s="6" r="B7">
        <v>3084</v>
      </c>
      <c t="n" s="6" r="C7">
        <v>4899</v>
      </c>
      <c t="n" s="6" r="D7">
        <v>1979</v>
      </c>
    </row>
    <row spans="1:4" r="8">
      <c t="s" s="4" r="A8">
        <v>648</v>
      </c>
      <c t="n" s="6" r="B8">
        <v>2213</v>
      </c>
      <c t="n" s="6" r="C8">
        <v>1032</v>
      </c>
      <c t="n" s="6" r="D8">
        <v>2029</v>
      </c>
    </row>
    <row spans="1:4" r="9">
      <c t="s" s="4" r="A9">
        <v>91</v>
      </c>
      <c t="n" s="7" r="B9">
        <v>5297</v>
      </c>
      <c t="n" s="7" r="C9">
        <v>5931</v>
      </c>
      <c t="n" s="7" r="D9">
        <v>40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7</v>
      </c>
      <c t="s" s="2" r="C2">
        <v>28</v>
      </c>
      <c t="s" s="2" r="D2">
        <v>75</v>
      </c>
    </row>
    <row spans="1:4" r="3">
      <c t="s" s="3" r="A3">
        <v>194</v>
      </c>
    </row>
    <row spans="1:4" r="4">
      <c t="s" s="4" r="A4">
        <v>650</v>
      </c>
      <c t="n" s="7" r="B4">
        <v>2715</v>
      </c>
      <c t="n" s="7" r="C4">
        <v>5538</v>
      </c>
      <c t="n" s="7" r="D4">
        <v>1692</v>
      </c>
    </row>
    <row spans="1:4" r="5">
      <c t="s" s="4" r="A5">
        <v>651</v>
      </c>
      <c t="n" s="6" r="B5">
        <v>369</v>
      </c>
      <c t="n" s="6" r="C5">
        <v>-639</v>
      </c>
      <c t="n" s="6" r="D5">
        <v>287</v>
      </c>
    </row>
    <row spans="1:4" r="6">
      <c t="s" s="4" r="A6">
        <v>647</v>
      </c>
      <c t="n" s="6" r="B6">
        <v>3084</v>
      </c>
      <c t="n" s="6" r="C6">
        <v>4899</v>
      </c>
      <c t="n" s="6" r="D6">
        <v>1979</v>
      </c>
    </row>
    <row spans="1:4" r="7">
      <c t="s" s="4" r="A7">
        <v>652</v>
      </c>
      <c t="n" s="6" r="B7">
        <v>2367</v>
      </c>
      <c t="n" s="6" r="C7">
        <v>2168</v>
      </c>
      <c t="n" s="6" r="D7">
        <v>3015</v>
      </c>
    </row>
    <row spans="1:4" r="8">
      <c t="s" s="4" r="A8">
        <v>653</v>
      </c>
      <c t="n" s="6" r="B8">
        <v>-154</v>
      </c>
      <c t="n" s="6" r="C8">
        <v>-1136</v>
      </c>
      <c t="n" s="6" r="D8">
        <v>-986</v>
      </c>
    </row>
    <row spans="1:4" r="9">
      <c t="s" s="4" r="A9">
        <v>648</v>
      </c>
      <c t="n" s="6" r="B9">
        <v>2213</v>
      </c>
      <c t="n" s="6" r="C9">
        <v>1032</v>
      </c>
      <c t="n" s="6" r="D9">
        <v>2029</v>
      </c>
    </row>
    <row spans="1:4" r="10">
      <c t="s" s="4" r="A10">
        <v>91</v>
      </c>
      <c t="n" s="7" r="B10">
        <v>5297</v>
      </c>
      <c t="n" s="7" r="C10">
        <v>5931</v>
      </c>
      <c t="n" s="7" r="D10">
        <v>40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7</v>
      </c>
      <c t="s" s="2" r="C1">
        <v>28</v>
      </c>
    </row>
    <row spans="1:3" r="2">
      <c t="s" s="3" r="A2">
        <v>194</v>
      </c>
    </row>
    <row spans="1:3" r="3">
      <c t="s" s="4" r="A3">
        <v>655</v>
      </c>
      <c t="n" s="7" r="B3">
        <v>1625</v>
      </c>
      <c t="n" s="7" r="C3">
        <v>2068</v>
      </c>
    </row>
    <row spans="1:3" r="4">
      <c t="s" s="4" r="A4">
        <v>48</v>
      </c>
      <c t="n" s="6" r="B4">
        <v>4172</v>
      </c>
      <c t="n" s="6" r="C4">
        <v>2096</v>
      </c>
    </row>
    <row spans="1:3" r="5">
      <c t="s" s="4" r="A5">
        <v>656</v>
      </c>
      <c t="n" s="6" r="B5">
        <v>4982</v>
      </c>
      <c t="n" s="6" r="C5">
        <v>4508</v>
      </c>
    </row>
    <row spans="1:3" r="6">
      <c t="s" s="4" r="A6">
        <v>657</v>
      </c>
      <c t="n" s="6" r="B6">
        <v>294</v>
      </c>
      <c t="n" s="6" r="C6">
        <v>556</v>
      </c>
    </row>
    <row spans="1:3" r="7">
      <c t="s" s="4" r="A7">
        <v>658</v>
      </c>
      <c t="n" s="6" r="B7">
        <v>11073</v>
      </c>
      <c t="n" s="6" r="C7">
        <v>9228</v>
      </c>
    </row>
    <row spans="1:3" r="8">
      <c t="s" s="4" r="A8">
        <v>659</v>
      </c>
      <c t="n" s="6" r="B8">
        <v>-1032</v>
      </c>
      <c t="n" s="6" r="C8">
        <v>-1172</v>
      </c>
    </row>
    <row spans="1:3" r="9">
      <c t="s" s="4" r="A9">
        <v>660</v>
      </c>
      <c t="n" s="6" r="B9">
        <v>10041</v>
      </c>
      <c t="n" s="6" r="C9">
        <v>8056</v>
      </c>
    </row>
    <row spans="1:3" r="10">
      <c t="s" s="4" r="A10">
        <v>661</v>
      </c>
      <c t="n" s="6" r="B10">
        <v>-2931</v>
      </c>
      <c t="n" s="7" r="C10">
        <v>-2515</v>
      </c>
    </row>
    <row spans="1:3" r="11">
      <c t="s" s="4" r="A11">
        <v>662</v>
      </c>
      <c t="n" s="6" r="B11">
        <v>-1840</v>
      </c>
      <c t="s" s="4" r="C11">
        <v>56</v>
      </c>
    </row>
    <row spans="1:3" r="12">
      <c t="s" s="4" r="A12">
        <v>663</v>
      </c>
      <c t="n" s="6" r="B12">
        <v>-419</v>
      </c>
      <c t="n" s="7" r="C12">
        <v>-56</v>
      </c>
    </row>
    <row spans="1:3" r="13">
      <c t="s" s="4" r="A13">
        <v>664</v>
      </c>
      <c t="n" s="6" r="B13">
        <v>-5190</v>
      </c>
      <c t="n" s="6" r="C13">
        <v>-2571</v>
      </c>
    </row>
    <row spans="1:3" r="14">
      <c t="s" s="4" r="A14">
        <v>665</v>
      </c>
      <c t="n" s="7" r="B14">
        <v>4851</v>
      </c>
      <c t="n" s="7" r="C14">
        <v>54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7</v>
      </c>
      <c t="s" s="2" r="C1">
        <v>28</v>
      </c>
    </row>
    <row spans="1:3" r="2">
      <c t="s" s="3" r="A2">
        <v>667</v>
      </c>
    </row>
    <row spans="1:3" r="3">
      <c t="s" s="4" r="A3">
        <v>665</v>
      </c>
      <c t="n" s="7" r="B3">
        <v>4851</v>
      </c>
      <c t="n" s="7" r="C3">
        <v>5485</v>
      </c>
    </row>
    <row spans="1:3" r="4">
      <c t="s" s="4" r="A4">
        <v>668</v>
      </c>
    </row>
    <row spans="1:3" r="5">
      <c t="s" s="3" r="A5">
        <v>667</v>
      </c>
    </row>
    <row spans="1:3" r="6">
      <c t="s" s="4" r="A6">
        <v>665</v>
      </c>
      <c t="n" s="6" r="B6">
        <v>598</v>
      </c>
      <c t="n" s="6" r="C6">
        <v>1386</v>
      </c>
    </row>
    <row spans="1:3" r="7">
      <c t="s" s="4" r="A7">
        <v>669</v>
      </c>
    </row>
    <row spans="1:3" r="8">
      <c t="s" s="3" r="A8">
        <v>667</v>
      </c>
    </row>
    <row spans="1:3" r="9">
      <c t="s" s="4" r="A9">
        <v>665</v>
      </c>
      <c t="n" s="7" r="B9">
        <v>4253</v>
      </c>
      <c t="n" s="7" r="C9">
        <v>40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70</v>
      </c>
      <c t="s" s="2" r="C1">
        <v>1</v>
      </c>
    </row>
    <row spans="1:5" r="2">
      <c t="s" s="2" r="C2">
        <v>27</v>
      </c>
      <c t="s" s="2" r="D2">
        <v>28</v>
      </c>
      <c t="s" s="2" r="E2">
        <v>75</v>
      </c>
    </row>
    <row spans="1:5" r="3">
      <c t="s" s="3" r="A3">
        <v>194</v>
      </c>
    </row>
    <row spans="1:5" r="4">
      <c t="s" s="4" r="A4">
        <v>671</v>
      </c>
      <c t="n" s="7" r="C4">
        <v>23866</v>
      </c>
      <c t="n" s="7" r="D4">
        <v>30881</v>
      </c>
      <c t="n" s="7" r="E4">
        <v>22063</v>
      </c>
    </row>
    <row spans="1:5" r="5">
      <c t="s" s="4" r="A5">
        <v>672</v>
      </c>
      <c t="s" s="4" r="C5">
        <v>607</v>
      </c>
      <c t="s" s="4" r="D5">
        <v>607</v>
      </c>
      <c t="s" s="4" r="E5">
        <v>608</v>
      </c>
    </row>
    <row spans="1:5" r="6">
      <c t="s" s="4" r="A6">
        <v>673</v>
      </c>
      <c t="n" s="7" r="C6">
        <v>6324</v>
      </c>
      <c t="n" s="7" r="D6">
        <v>8183</v>
      </c>
      <c t="n" s="7" r="E6">
        <v>5516</v>
      </c>
    </row>
    <row spans="1:5" r="7">
      <c t="s" s="4" r="A7">
        <v>674</v>
      </c>
      <c t="n" s="6" r="C7">
        <v>622</v>
      </c>
      <c t="n" s="6" r="D7">
        <v>190</v>
      </c>
      <c t="n" s="6" r="E7">
        <v>758</v>
      </c>
    </row>
    <row spans="1:5" r="8">
      <c t="s" s="4" r="A8">
        <v>675</v>
      </c>
      <c t="n" s="6" r="C8">
        <v>322</v>
      </c>
      <c t="n" s="6" r="D8">
        <v>772</v>
      </c>
      <c t="n" s="7" r="E8">
        <v>544</v>
      </c>
    </row>
    <row spans="1:5" r="9">
      <c t="s" s="4" r="A9">
        <v>676</v>
      </c>
      <c t="n" s="6" r="C9">
        <v>377</v>
      </c>
      <c t="n" s="7" r="D9">
        <v>270</v>
      </c>
      <c t="s" s="4" r="E9">
        <v>56</v>
      </c>
    </row>
    <row spans="1:5" r="10">
      <c t="s" s="4" r="A10">
        <v>677</v>
      </c>
      <c t="n" s="6" r="C10">
        <v>-555</v>
      </c>
      <c t="s" s="4" r="D10">
        <v>56</v>
      </c>
      <c t="n" s="7" r="E10">
        <v>-320</v>
      </c>
    </row>
    <row spans="1:5" r="11">
      <c t="s" s="4" r="A11">
        <v>678</v>
      </c>
      <c t="n" s="7" r="C11">
        <v>1186</v>
      </c>
      <c t="n" s="7" r="D11">
        <v>1624</v>
      </c>
      <c t="n" s="6" r="E11">
        <v>1343</v>
      </c>
    </row>
    <row spans="1:5" r="12">
      <c t="s" s="4" r="A12">
        <v>679</v>
      </c>
      <c t="s" s="4" r="C12">
        <v>56</v>
      </c>
      <c t="s" s="4" r="D12">
        <v>56</v>
      </c>
      <c t="n" s="6" r="E12">
        <v>582</v>
      </c>
    </row>
    <row spans="1:5" r="13">
      <c t="s" s="4" r="A13">
        <v>680</v>
      </c>
      <c t="s" s="4" r="B13">
        <v>681</v>
      </c>
      <c t="n" s="7" r="C13">
        <v>-3047</v>
      </c>
      <c t="n" s="7" r="D13">
        <v>-5154</v>
      </c>
      <c t="n" s="6" r="E13">
        <v>-4338</v>
      </c>
    </row>
    <row spans="1:5" r="14">
      <c t="s" s="4" r="A14">
        <v>682</v>
      </c>
      <c t="n" s="6" r="C14">
        <v>68</v>
      </c>
      <c t="n" s="6" r="D14">
        <v>46</v>
      </c>
      <c t="n" s="6" r="E14">
        <v>-77</v>
      </c>
    </row>
    <row spans="1:5" r="15">
      <c t="s" s="4" r="A15">
        <v>91</v>
      </c>
      <c t="n" s="7" r="C15">
        <v>5297</v>
      </c>
      <c t="n" s="7" r="D15">
        <v>5931</v>
      </c>
      <c t="n" s="7" r="E15">
        <v>4008</v>
      </c>
    </row>
    <row spans="1:5" r="16">
      <c t="s" s="4" r="A16">
        <v>683</v>
      </c>
      <c t="n" s="8" r="C16">
        <v>0.07000000000000001</v>
      </c>
      <c t="n" s="8" r="D16">
        <v>0.11</v>
      </c>
      <c t="n" s="8" r="E16">
        <v>0.1</v>
      </c>
    </row>
    <row spans="1:5" r="17">
      <c t="s" s="4" r="A17">
        <v>684</v>
      </c>
      <c t="n" s="8" r="C17">
        <v>0.06</v>
      </c>
      <c t="n" s="8" r="D17">
        <v>0.11</v>
      </c>
      <c t="n" s="8" r="E17">
        <v>0.09</v>
      </c>
    </row>
    <row spans="1:5" r="18">
      <c t="n" r="A18"/>
    </row>
    <row spans="1:5" r="19">
      <c t="s" s="4" r="A19">
        <v>681</v>
      </c>
      <c t="s" s="4" r="B19">
        <v>685</v>
      </c>
    </row>
  </sheetData>
  <mergeCells count="4">
    <mergeCell ref="A1:B2"/>
    <mergeCell ref="C1:E1"/>
    <mergeCell ref="A18:D18"/>
    <mergeCell ref="B19:D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7</v>
      </c>
      <c t="s" s="2" r="C2">
        <v>28</v>
      </c>
      <c t="s" s="2" r="D2">
        <v>75</v>
      </c>
    </row>
    <row spans="1:4" r="3">
      <c t="s" s="3" r="A3">
        <v>194</v>
      </c>
    </row>
    <row spans="1:4" r="4">
      <c t="s" s="4" r="A4">
        <v>647</v>
      </c>
      <c t="n" s="7" r="B4">
        <v>20247</v>
      </c>
      <c t="n" s="7" r="C4">
        <v>28203</v>
      </c>
      <c t="n" s="7" r="D4">
        <v>18022</v>
      </c>
    </row>
    <row spans="1:4" r="5">
      <c t="s" s="4" r="A5">
        <v>648</v>
      </c>
      <c t="n" s="6" r="B5">
        <v>3619</v>
      </c>
      <c t="n" s="6" r="C5">
        <v>2678</v>
      </c>
      <c t="n" s="6" r="D5">
        <v>4041</v>
      </c>
    </row>
    <row spans="1:4" r="6">
      <c t="s" s="4" r="A6">
        <v>90</v>
      </c>
      <c t="n" s="7" r="B6">
        <v>23866</v>
      </c>
      <c t="n" s="7" r="C6">
        <v>30881</v>
      </c>
      <c t="n" s="7" r="D6">
        <v>220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spans="1:5" r="1">
      <c t="s" s="1" r="A1">
        <v>687</v>
      </c>
      <c t="s" s="2" r="C1">
        <v>1</v>
      </c>
    </row>
    <row spans="1:5" r="2">
      <c t="s" s="2" r="C2">
        <v>27</v>
      </c>
      <c t="s" s="2" r="D2">
        <v>28</v>
      </c>
      <c t="s" s="2" r="E2">
        <v>75</v>
      </c>
    </row>
    <row spans="1:5" r="3">
      <c t="s" s="3" r="A3">
        <v>688</v>
      </c>
    </row>
    <row spans="1:5" r="4">
      <c t="s" s="4" r="A4">
        <v>689</v>
      </c>
      <c t="n" s="7" r="C4">
        <v>216566</v>
      </c>
      <c t="n" s="7" r="D4">
        <v>221892</v>
      </c>
      <c t="n" s="7" r="E4">
        <v>192997</v>
      </c>
    </row>
    <row spans="1:5" r="5">
      <c t="s" s="4" r="A5">
        <v>690</v>
      </c>
    </row>
    <row spans="1:5" r="6">
      <c t="s" s="3" r="A6">
        <v>688</v>
      </c>
    </row>
    <row spans="1:5" r="7">
      <c t="s" s="4" r="A7">
        <v>689</v>
      </c>
      <c t="n" s="6" r="C7">
        <v>69125</v>
      </c>
      <c t="n" s="6" r="D7">
        <v>75881</v>
      </c>
      <c t="n" s="6" r="E7">
        <v>54914</v>
      </c>
    </row>
    <row spans="1:5" r="8">
      <c t="s" s="4" r="A8">
        <v>691</v>
      </c>
    </row>
    <row spans="1:5" r="9">
      <c t="s" s="3" r="A9">
        <v>688</v>
      </c>
    </row>
    <row spans="1:5" r="10">
      <c t="s" s="4" r="A10">
        <v>689</v>
      </c>
      <c t="n" s="6" r="C10">
        <v>19560</v>
      </c>
      <c t="n" s="6" r="D10">
        <v>17605</v>
      </c>
      <c t="n" s="6" r="E10">
        <v>18302</v>
      </c>
    </row>
    <row spans="1:5" r="11">
      <c t="s" s="4" r="A11">
        <v>692</v>
      </c>
    </row>
    <row spans="1:5" r="12">
      <c t="s" s="3" r="A12">
        <v>688</v>
      </c>
    </row>
    <row spans="1:5" r="13">
      <c t="s" s="4" r="A13">
        <v>689</v>
      </c>
      <c t="s" s="4" r="B13">
        <v>681</v>
      </c>
      <c t="n" s="6" r="C13">
        <v>62689</v>
      </c>
      <c t="n" s="6" r="D13">
        <v>55376</v>
      </c>
      <c t="n" s="6" r="E13">
        <v>53361</v>
      </c>
    </row>
    <row spans="1:5" r="14">
      <c t="s" s="4" r="A14">
        <v>693</v>
      </c>
    </row>
    <row spans="1:5" r="15">
      <c t="s" s="3" r="A15">
        <v>688</v>
      </c>
    </row>
    <row spans="1:5" r="16">
      <c t="s" s="4" r="A16">
        <v>689</v>
      </c>
      <c t="n" s="7" r="C16">
        <v>65192</v>
      </c>
      <c t="n" s="7" r="D16">
        <v>73030</v>
      </c>
      <c t="n" s="7" r="E16">
        <v>66420</v>
      </c>
    </row>
    <row spans="1:5" r="17">
      <c t="n" r="A17"/>
    </row>
    <row spans="1:5" r="18">
      <c t="s" s="4" r="A18">
        <v>681</v>
      </c>
      <c t="s" s="4" r="B18">
        <v>694</v>
      </c>
    </row>
  </sheetData>
  <mergeCells count="4">
    <mergeCell ref="A1:B2"/>
    <mergeCell ref="C1:E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7</v>
      </c>
      <c t="s" s="2" r="C1">
        <v>28</v>
      </c>
    </row>
    <row spans="1:3" r="2">
      <c t="s" s="3" r="A2">
        <v>688</v>
      </c>
    </row>
    <row spans="1:3" r="3">
      <c t="s" s="4" r="A3">
        <v>696</v>
      </c>
      <c t="n" s="7" r="B3">
        <v>26203</v>
      </c>
      <c t="n" s="7" r="C3">
        <v>20592</v>
      </c>
    </row>
    <row spans="1:3" r="4">
      <c t="s" s="4" r="A4">
        <v>691</v>
      </c>
    </row>
    <row spans="1:3" r="5">
      <c t="s" s="3" r="A5">
        <v>688</v>
      </c>
    </row>
    <row spans="1:3" r="6">
      <c t="s" s="4" r="A6">
        <v>696</v>
      </c>
      <c t="n" s="6" r="B6">
        <v>2101</v>
      </c>
      <c t="n" s="6" r="C6">
        <v>1913</v>
      </c>
    </row>
    <row spans="1:3" r="7">
      <c t="s" s="4" r="A7">
        <v>697</v>
      </c>
    </row>
    <row spans="1:3" r="8">
      <c t="s" s="3" r="A8">
        <v>688</v>
      </c>
    </row>
    <row spans="1:3" r="9">
      <c t="s" s="4" r="A9">
        <v>696</v>
      </c>
      <c t="n" s="6" r="B9">
        <v>22286</v>
      </c>
      <c t="n" s="6" r="C9">
        <v>16878</v>
      </c>
    </row>
    <row spans="1:3" r="10">
      <c t="s" s="4" r="A10">
        <v>698</v>
      </c>
    </row>
    <row spans="1:3" r="11">
      <c t="s" s="3" r="A11">
        <v>688</v>
      </c>
    </row>
    <row spans="1:3" r="12">
      <c t="s" s="4" r="A12">
        <v>696</v>
      </c>
      <c t="n" s="6" r="B12">
        <v>578</v>
      </c>
      <c t="n" s="6" r="C12">
        <v>693</v>
      </c>
    </row>
    <row spans="1:3" r="13">
      <c t="s" s="4" r="A13">
        <v>693</v>
      </c>
    </row>
    <row spans="1:3" r="14">
      <c t="s" s="3" r="A14">
        <v>688</v>
      </c>
    </row>
    <row spans="1:3" r="15">
      <c t="s" s="4" r="A15">
        <v>696</v>
      </c>
      <c t="n" s="7" r="B15">
        <v>1238</v>
      </c>
      <c t="n" s="7" r="C15">
        <v>11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7</v>
      </c>
      <c t="s" s="2" r="C2">
        <v>28</v>
      </c>
      <c t="s" s="2" r="D2">
        <v>75</v>
      </c>
    </row>
    <row spans="1:4" r="3">
      <c t="s" s="3" r="A3">
        <v>127</v>
      </c>
    </row>
    <row spans="1:4" r="4">
      <c t="s" s="4" r="A4">
        <v>92</v>
      </c>
      <c t="n" s="7" r="B4">
        <v>18569</v>
      </c>
      <c t="n" s="7" r="C4">
        <v>24950</v>
      </c>
      <c t="n" s="7" r="D4">
        <v>18055</v>
      </c>
    </row>
    <row spans="1:4" r="5">
      <c t="s" s="3" r="A5">
        <v>128</v>
      </c>
    </row>
    <row spans="1:4" r="6">
      <c t="s" s="4" r="A6">
        <v>129</v>
      </c>
      <c t="n" s="6" r="B6">
        <v>9401</v>
      </c>
      <c t="n" s="6" r="C6">
        <v>8102</v>
      </c>
      <c t="n" s="6" r="D6">
        <v>8086</v>
      </c>
    </row>
    <row spans="1:4" r="7">
      <c t="s" s="4" r="A7">
        <v>117</v>
      </c>
      <c t="n" s="6" r="B7">
        <v>9329</v>
      </c>
      <c t="n" s="6" r="C7">
        <v>7382</v>
      </c>
      <c t="n" s="6" r="D7">
        <v>5374</v>
      </c>
    </row>
    <row spans="1:4" r="8">
      <c t="s" s="4" r="A8">
        <v>130</v>
      </c>
      <c t="n" s="6" r="B8">
        <v>-2438</v>
      </c>
      <c t="n" s="6" r="C8">
        <v>-424</v>
      </c>
      <c t="n" s="6" r="D8">
        <v>-124</v>
      </c>
    </row>
    <row spans="1:4" r="9">
      <c t="s" s="4" r="A9">
        <v>131</v>
      </c>
      <c t="n" s="6" r="B9">
        <v>3208</v>
      </c>
      <c t="n" s="6" r="C9">
        <v>2964</v>
      </c>
      <c t="n" s="6" r="D9">
        <v>2326</v>
      </c>
    </row>
    <row spans="1:4" r="10">
      <c t="s" s="4" r="A10">
        <v>132</v>
      </c>
      <c t="n" s="6" r="B10">
        <v>-1998</v>
      </c>
      <c t="n" s="6" r="C10">
        <v>1069</v>
      </c>
      <c t="n" s="6" r="D10">
        <v>-813</v>
      </c>
    </row>
    <row spans="1:4" r="11">
      <c t="s" s="4" r="A11">
        <v>133</v>
      </c>
      <c t="n" s="6" r="B11">
        <v>125</v>
      </c>
      <c t="n" s="6" r="C11">
        <v>-158</v>
      </c>
      <c t="n" s="6" r="D11">
        <v>-74</v>
      </c>
    </row>
    <row spans="1:4" r="12">
      <c t="s" s="4" r="A12">
        <v>134</v>
      </c>
      <c t="n" s="6" r="B12">
        <v>215</v>
      </c>
      <c t="n" s="6" r="C12">
        <v>-1775</v>
      </c>
      <c t="n" s="6" r="D12">
        <v>-699</v>
      </c>
    </row>
    <row spans="1:4" r="13">
      <c t="s" s="4" r="A13">
        <v>135</v>
      </c>
      <c t="n" s="6" r="B13">
        <v>-773</v>
      </c>
      <c t="n" s="6" r="C13">
        <v>-726</v>
      </c>
      <c t="n" s="6" r="D13">
        <v>-6356</v>
      </c>
    </row>
    <row spans="1:4" r="14">
      <c t="s" s="4" r="A14">
        <v>136</v>
      </c>
      <c t="n" s="6" r="B14">
        <v>-103</v>
      </c>
      <c t="n" s="6" r="C14">
        <v>-1913</v>
      </c>
      <c t="n" s="6" r="D14">
        <v>-276</v>
      </c>
    </row>
    <row spans="1:4" r="15">
      <c t="s" s="4" r="A15">
        <v>137</v>
      </c>
      <c t="n" s="6" r="B15">
        <v>522</v>
      </c>
      <c t="n" s="6" r="C15">
        <v>-2654</v>
      </c>
      <c t="n" s="6" r="D15">
        <v>-1569</v>
      </c>
    </row>
    <row spans="1:4" r="16">
      <c t="s" s="4" r="A16">
        <v>138</v>
      </c>
      <c t="n" s="6" r="B16">
        <v>-562</v>
      </c>
      <c t="n" s="6" r="C16">
        <v>1019</v>
      </c>
      <c t="n" s="6" r="D16">
        <v>-1231</v>
      </c>
    </row>
    <row spans="1:4" r="17">
      <c t="s" s="4" r="A17">
        <v>139</v>
      </c>
      <c t="n" s="6" r="B17">
        <v>3849</v>
      </c>
      <c t="n" s="6" r="C17">
        <v>8638</v>
      </c>
      <c t="n" s="6" r="D17">
        <v>5920</v>
      </c>
    </row>
    <row spans="1:4" r="18">
      <c t="s" s="4" r="A18">
        <v>140</v>
      </c>
      <c t="n" s="6" r="B18">
        <v>424</v>
      </c>
      <c t="n" s="6" r="C18">
        <v>7146</v>
      </c>
      <c t="n" s="6" r="D18">
        <v>3767</v>
      </c>
    </row>
    <row spans="1:4" r="19">
      <c t="s" s="4" r="A19">
        <v>118</v>
      </c>
      <c t="n" s="6" r="B19">
        <v>-632</v>
      </c>
      <c t="n" s="6" r="C19">
        <v>-1443</v>
      </c>
      <c t="n" s="6" r="D19">
        <v>-2186</v>
      </c>
    </row>
    <row spans="1:4" r="20">
      <c t="s" s="4" r="A20">
        <v>141</v>
      </c>
      <c t="n" s="6" r="B20">
        <v>39136</v>
      </c>
      <c t="n" s="6" r="C20">
        <v>52177</v>
      </c>
      <c t="n" s="6" r="D20">
        <v>30200</v>
      </c>
    </row>
    <row spans="1:4" r="21">
      <c t="s" s="3" r="A21">
        <v>142</v>
      </c>
    </row>
    <row spans="1:4" r="22">
      <c t="s" s="4" r="A22">
        <v>143</v>
      </c>
      <c t="n" s="6" r="B22">
        <v>-13774</v>
      </c>
      <c t="n" s="6" r="C22">
        <v>-9482</v>
      </c>
      <c t="n" s="6" r="D22">
        <v>-8712</v>
      </c>
    </row>
    <row spans="1:4" r="23">
      <c t="s" s="4" r="A23">
        <v>144</v>
      </c>
      <c t="n" s="6" r="B23">
        <v>-100</v>
      </c>
      <c t="n" s="6" r="C23">
        <v>34</v>
      </c>
      <c t="n" s="6" r="D23">
        <v>11</v>
      </c>
    </row>
    <row spans="1:4" r="24">
      <c t="s" s="4" r="A24">
        <v>145</v>
      </c>
      <c t="n" s="6" r="B24">
        <v>-33824</v>
      </c>
      <c t="n" s="6" r="C24">
        <v>-20929</v>
      </c>
      <c t="n" s="6" r="D24">
        <v>-1290</v>
      </c>
    </row>
    <row spans="1:4" r="25">
      <c t="s" s="4" r="A25">
        <v>146</v>
      </c>
      <c t="n" s="6" r="B25">
        <v>-13442</v>
      </c>
      <c t="n" s="6" r="C25">
        <v>-44063</v>
      </c>
      <c t="n" s="6" r="D25">
        <v>-35149</v>
      </c>
    </row>
    <row spans="1:4" r="26">
      <c t="s" s="4" r="A26">
        <v>147</v>
      </c>
      <c t="n" s="6" r="B26">
        <v>26530</v>
      </c>
      <c t="n" s="6" r="C26">
        <v>29390</v>
      </c>
      <c t="n" s="6" r="D26">
        <v>17951</v>
      </c>
    </row>
    <row spans="1:4" r="27">
      <c t="s" s="4" r="A27">
        <v>148</v>
      </c>
      <c t="n" s="7" r="B27">
        <v>27757</v>
      </c>
      <c t="n" s="6" r="C27">
        <v>10393</v>
      </c>
      <c t="n" s="7" r="D27">
        <v>5328</v>
      </c>
    </row>
    <row spans="1:4" r="28">
      <c t="s" s="4" r="A28">
        <v>149</v>
      </c>
      <c t="s" s="4" r="B28">
        <v>56</v>
      </c>
      <c t="n" s="7" r="C28">
        <v>-1375</v>
      </c>
      <c t="s" s="4" r="D28">
        <v>56</v>
      </c>
    </row>
    <row spans="1:4" r="29">
      <c t="s" s="4" r="A29">
        <v>150</v>
      </c>
      <c t="s" s="4" r="B29">
        <v>56</v>
      </c>
      <c t="s" s="4" r="C29">
        <v>56</v>
      </c>
      <c t="n" s="7" r="D29">
        <v>-8126</v>
      </c>
    </row>
    <row spans="1:4" r="30">
      <c t="s" s="4" r="A30">
        <v>151</v>
      </c>
      <c t="n" s="7" r="B30">
        <v>-6853</v>
      </c>
      <c t="n" s="7" r="C30">
        <v>-36032</v>
      </c>
      <c t="n" s="6" r="D30">
        <v>-29987</v>
      </c>
    </row>
    <row spans="1:4" r="31">
      <c t="s" s="3" r="A31">
        <v>152</v>
      </c>
    </row>
    <row spans="1:4" r="32">
      <c t="s" s="4" r="A32">
        <v>153</v>
      </c>
      <c t="n" s="6" r="B32">
        <v>8746</v>
      </c>
      <c t="n" s="6" r="C32">
        <v>22493</v>
      </c>
      <c t="n" s="6" r="D32">
        <v>5522</v>
      </c>
    </row>
    <row spans="1:4" r="33">
      <c t="s" s="4" r="A33">
        <v>154</v>
      </c>
      <c t="n" s="6" r="B33">
        <v>632</v>
      </c>
      <c t="n" s="6" r="C33">
        <v>1443</v>
      </c>
      <c t="n" s="6" r="D33">
        <v>2186</v>
      </c>
    </row>
    <row spans="1:4" r="34">
      <c t="s" s="4" r="A34">
        <v>113</v>
      </c>
      <c t="n" s="6" r="B34">
        <v>-52896</v>
      </c>
      <c t="n" s="6" r="C34">
        <v>-15169</v>
      </c>
      <c t="n" s="6" r="D34">
        <v>-7902</v>
      </c>
    </row>
    <row spans="1:4" r="35">
      <c t="s" s="4" r="A35">
        <v>155</v>
      </c>
      <c t="n" s="6" r="B35">
        <v>-43518</v>
      </c>
      <c t="n" s="6" r="C35">
        <v>8767</v>
      </c>
      <c t="n" s="6" r="D35">
        <v>-194</v>
      </c>
    </row>
    <row spans="1:4" r="36">
      <c t="s" s="4" r="A36">
        <v>156</v>
      </c>
      <c t="n" s="6" r="B36">
        <v>-11235</v>
      </c>
      <c t="n" s="6" r="C36">
        <v>24912</v>
      </c>
      <c t="n" s="6" r="D36">
        <v>19</v>
      </c>
    </row>
    <row spans="1:4" r="37">
      <c t="s" s="4" r="A37">
        <v>157</v>
      </c>
      <c t="n" s="6" r="B37">
        <v>44979</v>
      </c>
      <c t="n" s="6" r="C37">
        <v>20067</v>
      </c>
      <c t="n" s="6" r="D37">
        <v>20048</v>
      </c>
    </row>
    <row spans="1:4" r="38">
      <c t="s" s="4" r="A38">
        <v>158</v>
      </c>
      <c t="n" s="6" r="B38">
        <v>33744</v>
      </c>
      <c t="n" s="6" r="C38">
        <v>44979</v>
      </c>
      <c t="n" s="6" r="D38">
        <v>20067</v>
      </c>
    </row>
    <row spans="1:4" r="39">
      <c t="s" s="3" r="A39">
        <v>159</v>
      </c>
    </row>
    <row spans="1:4" r="40">
      <c t="s" s="4" r="A40">
        <v>160</v>
      </c>
      <c t="n" s="7" r="B40">
        <v>1853</v>
      </c>
      <c t="n" s="7" r="C40">
        <v>2285</v>
      </c>
      <c t="n" s="7" r="D40">
        <v>38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7</v>
      </c>
      <c t="s" s="2" r="C2">
        <v>28</v>
      </c>
      <c t="s" s="2" r="D2">
        <v>75</v>
      </c>
    </row>
    <row spans="1:4" r="3">
      <c t="s" s="3" r="A3">
        <v>700</v>
      </c>
    </row>
    <row spans="1:4" r="4">
      <c t="s" s="4" r="A4">
        <v>701</v>
      </c>
      <c t="n" s="7" r="B4">
        <v>2580</v>
      </c>
      <c t="n" s="7" r="C4">
        <v>2053</v>
      </c>
      <c t="n" s="7" r="D4">
        <v>2223</v>
      </c>
    </row>
    <row spans="1:4" r="5">
      <c t="s" s="4" r="A5">
        <v>702</v>
      </c>
      <c t="n" s="6" r="B5">
        <v>2153</v>
      </c>
      <c t="n" s="6" r="C5">
        <v>3404</v>
      </c>
      <c t="n" s="6" r="D5">
        <v>3131</v>
      </c>
    </row>
    <row spans="1:4" r="6">
      <c t="s" s="4" r="A6">
        <v>130</v>
      </c>
      <c t="n" s="6" r="B6">
        <v>2438</v>
      </c>
      <c t="n" s="6" r="C6">
        <v>424</v>
      </c>
      <c t="n" s="6" r="D6">
        <v>124</v>
      </c>
    </row>
    <row spans="1:4" r="7">
      <c t="s" s="4" r="A7">
        <v>703</v>
      </c>
      <c t="n" s="6" r="B7">
        <v>-157</v>
      </c>
      <c t="n" s="6" r="C7">
        <v>-242</v>
      </c>
      <c t="n" s="6" r="D7">
        <v>-281</v>
      </c>
    </row>
    <row spans="1:4" r="8">
      <c t="s" s="4" r="A8">
        <v>704</v>
      </c>
      <c t="n" s="6" r="B8">
        <v>-1147</v>
      </c>
      <c t="n" s="6" r="C8">
        <v>163</v>
      </c>
      <c t="n" s="6" r="D8">
        <v>-703</v>
      </c>
    </row>
    <row spans="1:4" r="9">
      <c t="s" s="4" r="A9">
        <v>705</v>
      </c>
      <c t="n" s="7" r="B9">
        <v>5867</v>
      </c>
      <c t="n" s="7" r="C9">
        <v>5802</v>
      </c>
      <c t="n" s="7" r="D9">
        <v>44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7</v>
      </c>
      <c t="s" s="2" r="C1">
        <v>28</v>
      </c>
    </row>
    <row spans="1:3" r="2">
      <c t="s" s="3" r="A2">
        <v>203</v>
      </c>
    </row>
    <row spans="1:3" r="3">
      <c t="s" s="4" r="A3">
        <v>707</v>
      </c>
      <c t="n" s="7" r="B3">
        <v>2084</v>
      </c>
      <c t="n" s="7" r="C3">
        <v>3308</v>
      </c>
    </row>
    <row spans="1:3" r="4">
      <c t="s" s="4" r="A4">
        <v>708</v>
      </c>
      <c t="n" s="7" r="B4">
        <v>1323</v>
      </c>
      <c t="n" s="7" r="C4">
        <v>15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9</v>
      </c>
      <c t="s" s="2" r="C1">
        <v>1</v>
      </c>
    </row>
    <row spans="1:5" r="2">
      <c t="s" s="2" r="C2">
        <v>27</v>
      </c>
      <c t="s" s="2" r="D2">
        <v>28</v>
      </c>
      <c t="s" s="2" r="E2">
        <v>75</v>
      </c>
    </row>
    <row spans="1:5" r="3">
      <c t="s" s="3" r="A3">
        <v>203</v>
      </c>
    </row>
    <row spans="1:5" r="4">
      <c t="s" s="4" r="A4">
        <v>689</v>
      </c>
      <c t="s" s="4" r="B4">
        <v>681</v>
      </c>
      <c t="n" s="7" r="C4">
        <v>2304</v>
      </c>
      <c t="n" s="7" r="D4">
        <v>3651</v>
      </c>
      <c t="n" s="7" r="E4">
        <v>1480</v>
      </c>
    </row>
    <row spans="1:5" r="5">
      <c t="s" s="4" r="A5">
        <v>710</v>
      </c>
      <c t="s" s="4" r="B5">
        <v>711</v>
      </c>
      <c t="n" s="6" r="C5">
        <v>6331</v>
      </c>
      <c t="n" s="6" r="D5">
        <v>5594</v>
      </c>
      <c t="n" s="6" r="E5">
        <v>4387</v>
      </c>
    </row>
    <row spans="1:5" r="6">
      <c t="s" s="4" r="A6">
        <v>143</v>
      </c>
      <c t="n" s="7" r="C6">
        <v>5463</v>
      </c>
      <c t="n" s="7" r="D6">
        <v>4209</v>
      </c>
      <c t="n" s="7" r="E6">
        <v>3003</v>
      </c>
    </row>
    <row spans="1:5" r="7">
      <c t="n" r="A7"/>
    </row>
    <row spans="1:5" r="8">
      <c t="s" s="4" r="A8">
        <v>681</v>
      </c>
      <c t="s" s="4" r="B8">
        <v>712</v>
      </c>
    </row>
    <row spans="1:5" r="9">
      <c t="s" s="4" r="A9">
        <v>711</v>
      </c>
      <c t="s" s="4" r="B9">
        <v>713</v>
      </c>
    </row>
  </sheetData>
  <mergeCells count="5">
    <mergeCell ref="A1:B2"/>
    <mergeCell ref="C1:E1"/>
    <mergeCell ref="A7:D7"/>
    <mergeCell ref="B8:D8"/>
    <mergeCell ref="B9:D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t="s" s="1" r="A1">
        <v>714</v>
      </c>
      <c t="s" s="2" r="B1">
        <v>715</v>
      </c>
      <c t="s" s="2" r="D1">
        <v>1</v>
      </c>
    </row>
    <row spans="1:6" r="2">
      <c t="s" s="2" r="B2">
        <v>716</v>
      </c>
      <c t="s" s="2" r="C2">
        <v>717</v>
      </c>
      <c t="s" s="2" r="D2">
        <v>27</v>
      </c>
      <c t="s" s="2" r="E2">
        <v>28</v>
      </c>
      <c t="s" s="2" r="F2">
        <v>75</v>
      </c>
    </row>
    <row spans="1:6" r="3">
      <c t="s" s="3" r="A3">
        <v>718</v>
      </c>
    </row>
    <row spans="1:6" r="4">
      <c t="s" s="4" r="A4">
        <v>606</v>
      </c>
      <c t="s" s="4" r="D4">
        <v>607</v>
      </c>
      <c t="s" s="4" r="E4">
        <v>607</v>
      </c>
      <c t="s" s="4" r="F4">
        <v>608</v>
      </c>
    </row>
    <row spans="1:6" r="5">
      <c t="s" s="4" r="A5">
        <v>719</v>
      </c>
    </row>
    <row spans="1:6" r="6">
      <c t="s" s="3" r="A6">
        <v>718</v>
      </c>
    </row>
    <row spans="1:6" r="7">
      <c t="s" s="4" r="A7">
        <v>606</v>
      </c>
      <c t="s" s="4" r="C7">
        <v>608</v>
      </c>
    </row>
    <row spans="1:6" r="8">
      <c t="s" s="4" r="A8">
        <v>720</v>
      </c>
    </row>
    <row spans="1:6" r="9">
      <c t="s" s="3" r="A9">
        <v>718</v>
      </c>
    </row>
    <row spans="1:6" r="10">
      <c t="s" s="4" r="A10">
        <v>721</v>
      </c>
      <c t="n" s="10" r="B10">
        <v>6.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7</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7</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STATEMENTS OF CHANGES IN SHAREH</vt:lpstr>
      <vt:lpstr>CONSOLIDATED STATEMENTS OF CASH</vt:lpstr>
      <vt:lpstr>GENERAL</vt:lpstr>
      <vt:lpstr>SIGNIFICANT ACCOUNTING POLICIES</vt:lpstr>
      <vt:lpstr>MARKETABLE SECURITIES</vt:lpstr>
      <vt:lpstr>FAIR VALUE MEASUREMENTS</vt:lpstr>
      <vt:lpstr>INVENTORIES</vt:lpstr>
      <vt:lpstr>PROPERTY AND EQUIPMENT, NET</vt:lpstr>
      <vt:lpstr>GOODWILL AND INTANGIBLE ASSETS,</vt:lpstr>
      <vt:lpstr>OTHER PAYABLES AND ACCRUED EXPE</vt:lpstr>
      <vt:lpstr>COMMITMENTS AND CONTINGENT LIAB</vt:lpstr>
      <vt:lpstr>SHAREHOLDERS' EQUITY</vt:lpstr>
      <vt:lpstr>EARNINGS PER SHARE</vt:lpstr>
      <vt:lpstr>TAXES ON INCOME</vt:lpstr>
      <vt:lpstr>GEOGRAPHIC INFORMATION</vt:lpstr>
      <vt:lpstr>SELECTED STATEMENTS OF INCOME D</vt:lpstr>
      <vt:lpstr>BALANCES AND TRANSACTIONS WITH </vt:lpstr>
      <vt:lpstr>EVENTS AFTER THE REPORTING DATE</vt:lpstr>
      <vt:lpstr>SIGNIFICANT ACCOUNTING POLICI24</vt:lpstr>
      <vt:lpstr>SIGNIFICANT ACCOUNTING POLICI25</vt:lpstr>
      <vt:lpstr>MARKETABLE SECURITIES (Tables)</vt:lpstr>
      <vt:lpstr>FAIR VALUE MEASUREMENTS (Tables</vt:lpstr>
      <vt:lpstr>INVENTORIES (Tables)</vt:lpstr>
      <vt:lpstr>PROPERTY AND EQUIPMENT, NET (Ta</vt:lpstr>
      <vt:lpstr>GOODWILL AND INTANGIBLE ASSET30</vt:lpstr>
      <vt:lpstr>OTHER PAYABLES AND ACCRUED EX31</vt:lpstr>
      <vt:lpstr>COMMITMENTS AND CONTINGENT LI32</vt:lpstr>
      <vt:lpstr>SHAREHOLDERS' EQUITY (Tables)</vt:lpstr>
      <vt:lpstr>EARNINGS PER SHARE (Tables)</vt:lpstr>
      <vt:lpstr>TAXES ON INCOME (Tables)</vt:lpstr>
      <vt:lpstr>GEOGRAPHIC INFORMATION (Tables)</vt:lpstr>
      <vt:lpstr>SELECTED STATEMENTS OF INCOME37</vt:lpstr>
      <vt:lpstr>BALANCES AND TRANSACTIONS WIT38</vt:lpstr>
      <vt:lpstr>GENERAL (Details)</vt:lpstr>
      <vt:lpstr>SIGNIFICANT ACCOUNTING POLICI40</vt:lpstr>
      <vt:lpstr>SIGNIFICANT ACCOUNTING POLICI41</vt:lpstr>
      <vt:lpstr>SIGNIFICANT ACCOUNTING POLICI42</vt:lpstr>
      <vt:lpstr>MARKETABLE SECURITIES (Schedule</vt:lpstr>
      <vt:lpstr>MARKETABLE SECURITIES (Summary </vt:lpstr>
      <vt:lpstr>FAIR VALUE MEASUREMENTS (Detail</vt:lpstr>
      <vt:lpstr>INVENTORIES (Details)</vt:lpstr>
      <vt:lpstr>PROPERTY AND EQUIPMENT, NET (De</vt:lpstr>
      <vt:lpstr>GOODWILL AND INTANGIBLE ASSET48</vt:lpstr>
      <vt:lpstr>GOODWILL AND INTANGIBLE ASSET49</vt:lpstr>
      <vt:lpstr>GOODWILL AND INTANGIBLE ASSET50</vt:lpstr>
      <vt:lpstr>GOODWILL AND INTANGIBLE ASSET51</vt:lpstr>
      <vt:lpstr>OTHER PAYABLES AND ACCRUED EX52</vt:lpstr>
      <vt:lpstr>COMMITMENTS AND CONTINGENT LI53</vt:lpstr>
      <vt:lpstr>SHAREHOLDERS' EQUITY (Narrative</vt:lpstr>
      <vt:lpstr>SHAREHOLDERS' EQUITY (Summary o</vt:lpstr>
      <vt:lpstr>SHAREHOLDERS' EQUITY (Summary56</vt:lpstr>
      <vt:lpstr>SHAREHOLDERS' EQUITY (Summary57</vt:lpstr>
      <vt:lpstr>SHAREHOLDERS' EQUITY (Summary58</vt:lpstr>
      <vt:lpstr>EARNINGS PER SHARE (Details)</vt:lpstr>
      <vt:lpstr>TAXES ON INCOME (Narrative) (De</vt:lpstr>
      <vt:lpstr>TAXES ON INCOME (Reconciliation</vt:lpstr>
      <vt:lpstr>TAXES ON INCOME (Summary of Tax</vt:lpstr>
      <vt:lpstr>TAXES ON INCOME (Summary of T63</vt:lpstr>
      <vt:lpstr>TAXES ON INCOME (Significant Co</vt:lpstr>
      <vt:lpstr>TAXES ON INCOME (Significant 65</vt:lpstr>
      <vt:lpstr>TAXES ON INCOME (Reconciliati66</vt:lpstr>
      <vt:lpstr>TAXES ON INCOME (Schedule of In</vt:lpstr>
      <vt:lpstr>GEOGRAPHIC INFORMATION (Schedul</vt:lpstr>
      <vt:lpstr>GEOGRAPHIC INFORMATION (Sched69</vt:lpstr>
      <vt:lpstr>SELECTED STATEMENTS OF INCOME70</vt:lpstr>
      <vt:lpstr>BALANCES AND TRANSACTIONS WIT71</vt:lpstr>
      <vt:lpstr>BALANCES AND TRANSACTIONS WIT72</vt:lpstr>
      <vt:lpstr>EVENTS AFTER THE REPORTING D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06:06:32Z</dcterms:created>
  <dcterms:modified xmlns:dcterms="http://purl.org/dc/terms/" xmlns:xsi="http://www.w3.org/2001/XMLSchema-instance" xsi:type="dcterms:W3CDTF">2016-04-21T06:06:32Z</dcterms:modified>
  <dc:title xmlns:dc="http://purl.org/dc/elements/1.1/">Untitled</dc:title>
  <dc:description xmlns:dc="http://purl.org/dc/elements/1.1/"/>
  <dc:subject xmlns:dc="http://purl.org/dc/elements/1.1/"/>
  <cp:keywords/>
  <cp:category/>
</cp:coreProperties>
</file>